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Revenue from Contracts with Cus"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Other Current and Non-Current L"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Net Income (Loss) Per Share of "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Overview and Summary of Signi_2" sheetId="22" state="visible" r:id="rId22"/>
    <sheet xmlns:r="http://schemas.openxmlformats.org/officeDocument/2006/relationships" name="Revenue from Contracts with C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Other Current and Non-Current_2" sheetId="29" state="visible" r:id="rId29"/>
    <sheet xmlns:r="http://schemas.openxmlformats.org/officeDocument/2006/relationships" name="Restructuring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Net Income (Loss) Per Share o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Overview and Summary of Signi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Marketable Securities - Summary" sheetId="42" state="visible" r:id="rId42"/>
    <sheet xmlns:r="http://schemas.openxmlformats.org/officeDocument/2006/relationships" name="Marketable Securities - Additio" sheetId="43" state="visible" r:id="rId43"/>
    <sheet xmlns:r="http://schemas.openxmlformats.org/officeDocument/2006/relationships" name="Fair Value Measurements - Addit" sheetId="44" state="visible" r:id="rId44"/>
    <sheet xmlns:r="http://schemas.openxmlformats.org/officeDocument/2006/relationships" name="Fair Value Measurements - Fair " sheetId="45" state="visible" r:id="rId45"/>
    <sheet xmlns:r="http://schemas.openxmlformats.org/officeDocument/2006/relationships" name="Fair Value Measurements - Fai_2" sheetId="46" state="visible" r:id="rId46"/>
    <sheet xmlns:r="http://schemas.openxmlformats.org/officeDocument/2006/relationships" name="Property and Equipment, Net - C" sheetId="47" state="visible" r:id="rId47"/>
    <sheet xmlns:r="http://schemas.openxmlformats.org/officeDocument/2006/relationships" name="Property and Equipment, Net - P" sheetId="48" state="visible" r:id="rId48"/>
    <sheet xmlns:r="http://schemas.openxmlformats.org/officeDocument/2006/relationships" name="Acquisitions - Additional Infor" sheetId="49" state="visible" r:id="rId49"/>
    <sheet xmlns:r="http://schemas.openxmlformats.org/officeDocument/2006/relationships" name="Acquisitions - Schedule of Acqu" sheetId="50" state="visible" r:id="rId50"/>
    <sheet xmlns:r="http://schemas.openxmlformats.org/officeDocument/2006/relationships" name="Acquisitions - Schedule of Ac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Income Taxes - Additional Infor" sheetId="57" state="visible" r:id="rId57"/>
    <sheet xmlns:r="http://schemas.openxmlformats.org/officeDocument/2006/relationships" name="Other Current and Non-Current_3" sheetId="58" state="visible" r:id="rId58"/>
    <sheet xmlns:r="http://schemas.openxmlformats.org/officeDocument/2006/relationships" name="Other Current and Non-Current_4" sheetId="59" state="visible" r:id="rId59"/>
    <sheet xmlns:r="http://schemas.openxmlformats.org/officeDocument/2006/relationships" name="Restructuring - Summary of Net " sheetId="60" state="visible" r:id="rId60"/>
    <sheet xmlns:r="http://schemas.openxmlformats.org/officeDocument/2006/relationships" name="Restructuring - Summary of Rest" sheetId="61" state="visible" r:id="rId61"/>
    <sheet xmlns:r="http://schemas.openxmlformats.org/officeDocument/2006/relationships" name="Restructuring - Additional Info" sheetId="62" state="visible" r:id="rId62"/>
    <sheet xmlns:r="http://schemas.openxmlformats.org/officeDocument/2006/relationships" name="Stockholders' Equity - Stock-Ba" sheetId="63" state="visible" r:id="rId63"/>
    <sheet xmlns:r="http://schemas.openxmlformats.org/officeDocument/2006/relationships" name="Stockholders' Equity - Schedule" sheetId="64" state="visible" r:id="rId64"/>
    <sheet xmlns:r="http://schemas.openxmlformats.org/officeDocument/2006/relationships" name="Stockholders' Equity - Weighted" sheetId="65" state="visible" r:id="rId65"/>
    <sheet xmlns:r="http://schemas.openxmlformats.org/officeDocument/2006/relationships" name="Stockholders' Equity - Schedu_2" sheetId="66" state="visible" r:id="rId66"/>
    <sheet xmlns:r="http://schemas.openxmlformats.org/officeDocument/2006/relationships" name="Stockholders' Equity - Addition" sheetId="67" state="visible" r:id="rId67"/>
    <sheet xmlns:r="http://schemas.openxmlformats.org/officeDocument/2006/relationships" name="Accumulated Other Comprehensi_3" sheetId="68" state="visible" r:id="rId68"/>
    <sheet xmlns:r="http://schemas.openxmlformats.org/officeDocument/2006/relationships" name="Net Income (Loss) Per Share o_3" sheetId="69" state="visible" r:id="rId69"/>
    <sheet xmlns:r="http://schemas.openxmlformats.org/officeDocument/2006/relationships" name="Net Income (Loss) Per Share o_4" sheetId="70" state="visible" r:id="rId70"/>
    <sheet xmlns:r="http://schemas.openxmlformats.org/officeDocument/2006/relationships" name="Net Income (Loss) Per Share o_5" sheetId="71" state="visible" r:id="rId71"/>
    <sheet xmlns:r="http://schemas.openxmlformats.org/officeDocument/2006/relationships" name="Leases - Addtional Information " sheetId="72" state="visible" r:id="rId72"/>
    <sheet xmlns:r="http://schemas.openxmlformats.org/officeDocument/2006/relationships" name="Leases - Schedule of Remaining " sheetId="73" state="visible" r:id="rId73"/>
    <sheet xmlns:r="http://schemas.openxmlformats.org/officeDocument/2006/relationships" name="Leases - Schedule of Future Mi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s>
  <definedNames/>
  <calcPr calcId="124519" fullCalcOnLoad="1"/>
</workbook>
</file>

<file path=xl/sharedStrings.xml><?xml version="1.0" encoding="utf-8"?>
<sst xmlns="http://schemas.openxmlformats.org/spreadsheetml/2006/main" uniqueCount="659">
  <si>
    <t>Document and Entity Information - shares</t>
  </si>
  <si>
    <t>9 Months Ended</t>
  </si>
  <si>
    <t>Sep. 30, 2018</t>
  </si>
  <si>
    <t>Oct. 1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NGA</t>
  </si>
  <si>
    <t>Entity Registrant Name</t>
  </si>
  <si>
    <t>ZYNGA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Current assets:</t>
  </si>
  <si>
    <t>Cash and cash equivalents</t>
  </si>
  <si>
    <t>Short-term investments</t>
  </si>
  <si>
    <t>Accounts receivable, net of allowance of $281 at September 30, 2018 and $0 at December 31, 2017</t>
  </si>
  <si>
    <t>Restricted cash</t>
  </si>
  <si>
    <t>Prepaid expenses</t>
  </si>
  <si>
    <t>Other current assets</t>
  </si>
  <si>
    <t>Total current assets</t>
  </si>
  <si>
    <t>Goodwill</t>
  </si>
  <si>
    <t>Intangible assets, net</t>
  </si>
  <si>
    <t>Property and equipment, net</t>
  </si>
  <si>
    <t>Other non-current assets</t>
  </si>
  <si>
    <t>Total assets</t>
  </si>
  <si>
    <t>Current liabilities:</t>
  </si>
  <si>
    <t>Accounts payable</t>
  </si>
  <si>
    <t>Income tax payable</t>
  </si>
  <si>
    <t>Deferred revenue</t>
  </si>
  <si>
    <t>Other current liabilities</t>
  </si>
  <si>
    <t>Total current liabilities</t>
  </si>
  <si>
    <t>Deferred tax liabilities, net</t>
  </si>
  <si>
    <t>Other non-current liabilities</t>
  </si>
  <si>
    <t>Total liabilities</t>
  </si>
  <si>
    <t>Stockholders’ equity:</t>
  </si>
  <si>
    <t>Common stock, $0.00000625 par value, and additional paid in capital - authorized shares: 2,020,517; shares outstanding: 861,857 shares (Class A) as of September 30, 2018 and 870,660 (Class A, 783,376, Class B, 66,767, Class C, 20,517) as of December 31, 2017</t>
  </si>
  <si>
    <t>Accumulated other comprehensive income (loss)</t>
  </si>
  <si>
    <t>Accumulated deficit</t>
  </si>
  <si>
    <t>Total stockholders’ equity</t>
  </si>
  <si>
    <t>Total liabilities and stockholders’ equity</t>
  </si>
  <si>
    <t>Consolidated Balance Sheets (Unaudited) (Parenthetical) - USD ($) $ in Thousands</t>
  </si>
  <si>
    <t>Accounts receivable, allowance</t>
  </si>
  <si>
    <t>Common stock, par value</t>
  </si>
  <si>
    <t>Common stock, shares authorized</t>
  </si>
  <si>
    <t>Common stock, shares outstanding</t>
  </si>
  <si>
    <t>Common Class A [Member]</t>
  </si>
  <si>
    <t>Common Class B [Member]</t>
  </si>
  <si>
    <t>Common Class C [Member]</t>
  </si>
  <si>
    <t>Consolidated Statements of Operations (Unaudited) - USD ($) shares in Thousands, $ in Thousands</t>
  </si>
  <si>
    <t>3 Months Ended</t>
  </si>
  <si>
    <t>Sep. 30, 2017</t>
  </si>
  <si>
    <t>Revenue:</t>
  </si>
  <si>
    <t>Total revenue</t>
  </si>
  <si>
    <t>Costs and expenses:</t>
  </si>
  <si>
    <t>Cost of revenue</t>
  </si>
  <si>
    <t>Research and development</t>
  </si>
  <si>
    <t>Sales and marketing</t>
  </si>
  <si>
    <t>General and administrative</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Online Game [Member]</t>
  </si>
  <si>
    <t>Advertising and Other [Member]</t>
  </si>
  <si>
    <t>Consolidated Statements of Comprehensive Income (Loss) (Unaudited) - USD ($) $ in Thousands</t>
  </si>
  <si>
    <t>Statement Of Partners Capital [Abstract]</t>
  </si>
  <si>
    <t>Other comprehensive income (loss):</t>
  </si>
  <si>
    <t>Change in foreign currency translation adjustment</t>
  </si>
  <si>
    <t>Net change in unrealized gains (losses) on available-for-sale marketable debt securities, net of tax</t>
  </si>
  <si>
    <t>Other comprehensive income (loss), net of tax</t>
  </si>
  <si>
    <t>Comprehensive income (loss)</t>
  </si>
  <si>
    <t>Consolidated Statements of Cash Flows (Unaudited) - USD ($) $ in Thousands</t>
  </si>
  <si>
    <t>Cash flows from operating activities:</t>
  </si>
  <si>
    <t>[1]</t>
  </si>
  <si>
    <t>Adjustments to reconcile net income (loss) to net cash provided by (used in) operating activities:</t>
  </si>
  <si>
    <t>Depreciation and amortization</t>
  </si>
  <si>
    <t>Stock-based compensation expense</t>
  </si>
  <si>
    <t>(Gain) loss from foreign currency, sales of investments, assets and other, net</t>
  </si>
  <si>
    <t>(Accretion) and amortization on marketable debt securities, net</t>
  </si>
  <si>
    <t>Noncash consideration received</t>
  </si>
  <si>
    <t>Change in deferred income taxes and other</t>
  </si>
  <si>
    <t>Changes in operating assets and liabilities:</t>
  </si>
  <si>
    <t>Accounts receivable, net</t>
  </si>
  <si>
    <t>Other assets</t>
  </si>
  <si>
    <t>Other liabilities</t>
  </si>
  <si>
    <t>Net cash provided by (used in) operating activities</t>
  </si>
  <si>
    <t>Cash flows from investing activities:</t>
  </si>
  <si>
    <t>Purchases of short-term investments</t>
  </si>
  <si>
    <t>Maturities of short-term investments</t>
  </si>
  <si>
    <t>Sales of short-term investments</t>
  </si>
  <si>
    <t>Acquisition of property and equipment</t>
  </si>
  <si>
    <t>Proceeds from sale of property and equipment</t>
  </si>
  <si>
    <t>Business acquisitions, net of cash acquired and restricted cash held in escrow</t>
  </si>
  <si>
    <t>Release of restricted cash escrow from business combinations</t>
  </si>
  <si>
    <t>Other investing activities, net</t>
  </si>
  <si>
    <t>Net cash provided by (used in) investing activities</t>
  </si>
  <si>
    <t>Cash flows from financing activities:</t>
  </si>
  <si>
    <t>Taxes paid related to net share settlement of stockholders' equity awards</t>
  </si>
  <si>
    <t>Repurchases of common stock</t>
  </si>
  <si>
    <t>Proceeds from issuance of common stock</t>
  </si>
  <si>
    <t>Acquisition-related contingent consideration payment</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Income taxes paid</t>
  </si>
  <si>
    <t>Noncash investing activity:</t>
  </si>
  <si>
    <t>Software acquired as noncash consideration</t>
  </si>
  <si>
    <t>Prior period amounts retrospectively adjusted to reflect the adoption of ASU 2016-18, “Statement of Cash Flows (Topic 230): Restricted Cash”. Refer to Note 1 – “Overview and Summary of Significant Accounting Policies” in the notes to the interim consolidated financial statements for further discussion on the adoption.</t>
  </si>
  <si>
    <t>Overview and Summary of Significant Accounting Policies</t>
  </si>
  <si>
    <t>Organization Consolidation And Presentation Of Financial Statements [Abstract]</t>
  </si>
  <si>
    <t>1. Overview and Summary of Significant Accounting Policies Organization and Description of Business Zynga Inc. (“Zynga,”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interim consolidated financial statements are presented in accordance with United States generally accepted accounting principles (“U.S. GAAP”). The consolidated financial statements include the operations of the Company and its wholly 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7. Unaudited Interim Financial Information The accompanying interim consolidated balance sheets as of September 30, 2018 and December 31, 2017, the interim consolidated statements of operations and statements of comprehensive income (loss) for the three and nine months ended September 30, 2018 and 2017, the statements of cash flows for the nine months ended September 30, 2018 and 2017 and the notes to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and nine months ended September 30, 2018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stock-based compensation expense and evaluation of recoverability of goodwill, intangible assets, and long-lived assets. Actual results could differ materially from those estimates. For the nine months ended September 30, 2018, we recognized $0.9 million of online game revenue and income from operations from games that have been discontinued as there is no further performance obligation. This change in estimate did not impact our reported earnings per share in the nine months ended September 30, 2018. For the three months ended September 30, 2018, there were no discontinued games that required adjusting the recognition period of deferred revenue generated in prior periods. Further, there were no changes in our estimated average playing period of payers that required adjusting the recognition period of deferred revenue generated in prior periods for the three and nine months ended September 30, 2018. For the three and nine months ended September 30, 2017, we recognized $0.3 million of online game revenue from changes in our estimated average playing period of payers, which was the result of adjusting the remaining recognition period of deferred revenue generated in prior periods at the time of a change in estimate. These changes in estimates did not impact our earnings per share for the three months ended September 30, 2017. Further, these changes did not impact our basic earnings per share, but had a $0.01 per share impact on our diluted earnings per share for the nine months ended September 30, 2017. There were no discontinued games that required adjusting the recognition period of deferred revenue generated in prior periods for the three and nine months ended September 30, 2017. Recent Accounting Pronouncements Issued But Not Yet Adopted In February 2016, the Financial Accounting Standards Board (“FASB”) issued Accounting Standards Update (“ASU”) 2016-02, “Leases (Topic 842),” “Leases (Topic 842) – Targeted Improvements,” The Company will adopt on January 1, 2019 and expects adoption of this new standard to increase reported assets and liabilities, specifically with respect to leased office facilities, at a minimum. We are finalizing our analysis of the transition adjustment for our real estate contracts, including the determination of the rates used to discount the individual lease liabilities. We are, however, continuing to assess the full impact on our consolidated financial statements, which includes changes to our processes and controls and continued review of non-real estate arrangements. In August 2018, the FASB issued ASU 2018-15, “Customer’s Accounting for Implementation Costs Incurred in a Cloud Computing Arrangement That Is a Service Contract” ASC Topic 350-40, Internal-Use Software Issued And Adopted In May 2014, the FASB issued ASU 2014-09, “Revenue from Contracts with Customers (Topic 606),” In August 2016, the FASB issued ASU 2016-15, “ Statement of Cash Flows (Topic 230): Classification of Certain Cash Receipts and Cash Payments,” which provides guidance on specific topics related to how certain cash receipts and cash payments are classified in the statement of cash flows. Later, in November 2016, the FASB issued ASU 2016-18, “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Our restricted cash primarily consists of funds held in escrow in accordance with the terms of our business acquisition agreements. The restrictions release based upon the satisfaction of required milestones or lapse of defined time periods. Both standards are effective for interim and annual reporting periods beginning after December 15, 2017. On January 1, 2018, we adopted both standards using the retrospective transition approach and there was no impact upon adoption of ASU 2016-15. As a result of adopting ASU 2016-18, the primary impact to the consolidated statement of cash flows relates to cash flows provided by (used in) investing and financing activities. Specifically, our business acquisitions typically involve restricted cash held in escrow at the date of acquisition which is later released. These transactions are now reflected in investing activities. Further, certain acquisition related contingent consideration payments involve restricted cash, the payment of which is reflected in financing activities. In January 2017, the FASB issued ASU 2017-01, “ Business Combinations (Topic 805) Clarifying the Definition of a Business,” Revenue Recognition Note: Refer to Note 1 of our consolidated financial statements contained in our previously-filed Annual Report on Form 10-K for the year ended December 31, 2017 for our revenue recognition accounting policy as it relates to revenue transactions prior to January 1, 2018. The revenue recognition accounting policy described below relates to revenue transactions from January 1, 2018 and onward, which are accounted for in accordance with ASC Topic 606. We primarily derive revenue from the sale of virtual items associated with our online games and the sale of advertising. Online Game. We operate our games as live services that allow players to play for free. Within these games however, players can purchase virtual currency to obtain virtual goods or virtual goods directly (together, defined as “virtual items”) to enhance their game-playing experience. Our identified performance obligation is to display the virtual items within the game over the estimated life of the paying player or until it is consumed in game play based upon the nature of the virtual item.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Such payments are initially recorded to deferred revenue. For revenue earned through mobile platforms, the transaction price is equal to the gross amount we request to be charged to our player because we are the principal in the transaction. We expense the related platform and payment processing fees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hich represents the transaction price. Despite being the principal in the transaction, we recognize revenue net of the amounts retained by Facebook for platform and payment processing fees because Facebook may choose to alter our requested price, for example by offering a discount or other incentives to players playing on their platform, and we do not receive information from Facebook indicating the amount of such discounts or incentives or the actual amount paid by our players. Accordingly, we are unable to determine the gross amount paid by our players on the Facebook platform. The satisfaction of our performance obligation is dependent on the nature of the virtual item purchased and as a result, we categorize our virtual items as either consumable or durable.
•
Consumable virtual items represent good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e.g. chips in Zynga Poker
•
Durable virtual items represent items that are accessible to the player over an extended period of time (e.g. animals in Farmville 2
•
If we do not have the ability to differentiate between revenue attributable to consumable virtual items versus durable virtual items for a specific game, we recognize revenue ratably over the estimated average playing period of payers for the applicable game. Historically,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mobile revenue ratably over the estimated average playing period of payers. We expect that in future periods, there will be changes in the mix of consumable and dur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for advertisements in our games. For all advertising arrangements, we are the principal and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advertising transactions not placed directly with the advertiser, the transaction price is equal to the amount collected, which is generally based on our revenue share stated in the contract for the advertising inventory. The pricing and terms for all our advertising arrangements are governed by either a master contract or insertion order and generally stipulate payment terms as a specific number of days subsequent to the end of the month, generally ranging from 30 to 60 days. The transaction price in advertising arrangements is generally the product of the number of advertising units delivered (e.g., impressions, offers completed, videos viewed, etc.) and the contractually agreed upon price per advertising unit. The number of advertising units delivered is determined at the end of each month, which resolves any uncertainty in the transaction price during the reporting period. For a limited number of advertising network arrangements, the transaction price is determined based on a volume-tiered pricing structure, whereby the price per advertising unit in a given month is determined by the number of impressions delivered in that month. However, the number of impressions delivered is resolved at the end of each month, therefore, eliminating any uncertainty with respect to the price per advertising unit for each reporting period. For in-game display ads, in-game offers, engagement advertisements and other advertisements, our performance obligation is satisfied over the life of contract (i.e., over time), with revenue being recognized as advertising units are delivered. For in-game sponsorships with branded virtual items, revenue is initially recorded to deferred revenue and then recognized ratably over the estimated life of the branded virtual item, similar to online game revenue, or over the term of the advertising arrangement, depending on the nature of the agreement.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Taxes Collected from Customers. We present taxes collected from customers and remitted to governmental authorities on a net basis within our consolidated statement of operations.</t>
  </si>
  <si>
    <t>Revenue from Contracts with Customers</t>
  </si>
  <si>
    <t>Revenue From Contract With Customer [Abstract]</t>
  </si>
  <si>
    <t>2. Revenue from Contracts with Customers On January 1, 2018, we adopted ASC Topic 606 using the modified retrospective transition method applied to contracts that were not complete as of the adoption date. Consolidated financial results for reporting periods beginning after January 1, 2018 are presented under ASC Topic 606, while prior period amounts continue to be reported in accordance with ASC Topic 605, “Revenue Recognition” As of January 1, 2018, we recorded a net reduction of $4.0 million to our opening deferred revenue and accumulated deficit balances, net of tax, due to the cumulative impact of adopting ASC Topic 606. The impact was driven by the recognition of revenue for certain advertising arrangements for which revenue was not previously recognized until payment was certain, partially offset by the deferral of previously recognized revenue for a symbolic license arrangement, for which revenue is recognized over the term of the license under ASC Topic 606. The impact of adopting ASC Topic 606 on our consolidated balance sheet as of September 30, 2018 was as follows (in thousands):
As of September 30, 2018
Amounts as Reported
Amounts without Adoption of ASC Topic 606
Increase (Decrease) from ASC Topic 606 Adoption
Current liabilities:
Deferred revenue
$
172,172
$
183,158
$
(10,986
)
Total current liabilities
302,930
313,916
(10,986
)
Deferred revenue
2,135
1,523
612
Total liabilities
402,989
413,363
(10,374
)
Accumulated deficit
(1,766,019
)
(1,776,393
)
10,374
Total stockholders' equity
1,616,438
1,606,064
10,374
Total liabilities and stockholders' equity
$
2,019,427
$
2,019,427
$
—
As a result of adopting ASC Topic 606, deferred revenue as of September 30, 2018 decreased from certain advertising arrangements for which revenue would otherwise not be recognized until payment was certain under ASC Topic 605, partially offset by an increase to deferred revenue associated with the deferral of previously recognized revenue from the aforementioned symbolic license arrangement. The increase to stockholders’ equity as of September 30, 2018 from adopting ASC Topic 606 is the result of the net income impact discussed below and the $4.0 million transition adjustment recognized upon adoption of ASC Topic 606 on January 1, 2018. The impact of adopting ASC Topic 606 on our consolidated statement of operations three and nine months ended September 30, 2018 was as follows (in thousands):
Three Months Ended September 30, 2018
Amounts as Reported
Amounts without Adoption of ASC Topic 606
Increase (Decrease) from ASC Topic 606 Adoption
Revenue:
Advertising and other
$
65,527
$
63,117
$
2,410
Total revenue
233,243
230,833
2,410
Income (loss) from operations
4,770
2,360
2,410
Income (loss) before taxes
10,205
7,795
2,410
Net income (loss)
$
10,200
$
7,790
$
2,410
Net income (loss) per share attributable to common stockholders:
Basic
$
0.01
$
0.01
$
0.00
Diluted
$
0.01
$
0.01
$
0.00
Nine Months Ended September, 2018
Amounts as Reported
Amounts without Adoption of ASC Topic 606
Increase (Decrease) from ASC Topic 606 Adoption
Revenue:
Advertising and other
$
164,571
$
158,221
$
6,350
Total revenue
658,520
652,170
6,350
Income (loss) from operations
6,041
(309
)
6,350
Income (loss) before taxes
21,092
14,742
6,350
Net income (loss)
$
14,898
$
8,548
$
6,350
Net income (loss) per share attributable to common stockholders:
Basic
$
0.02
$
0.01
$
0.01
Diluted
$
0.02
$
0.01
$
0.01
As a result of adopting ASC Topic 606 during the three and nine months ended September 30, 2018, advertising and other revenue increased primarily as a result of the aforementioned recognition of revenue for certain advertising arrangements for which revenue would otherwise not be recognized until payment was certain under ASC Topic 605 and the recognition of revenue over time from the symbolic license. There was no impact to net cash flows provided by (used in) operating, investing or financing activities for the nine months ended September 30, 2018 as a result of adopting ASC Topic 606. However, within cash flows from operating activities, net income (loss) is $6.4 million higher and the change in deferred revenue is $6.4 million lower as a result of adopting ASC Topic 606 during the nine months ended September 30, 2018. Disaggregation of Revenue The following table presents our revenue disaggregated by platform (in thousands):
Three Months Ended September 30,
Nine Months Ended September 30,
2018
2017 (1)
2018
2017 (1)
Online game:
Mobile
$
149,095
$
150,730
$
431,952
$
417,219
Web
18,621
24,523
61,997
75,260
Online game total
$
167,716
$
175,253
$
493,949
$
492,479
Advertising and other:
Mobile
63,371
43,660
155,860
118,652
Web
2,075
2,692
6,657
12,184
Other
81
2,990
2,054
4,795
Advertising and other total
$
65,527
$
49,342
$
164,571
$
135,631
Total revenue
$
233,243
$
224,595
$
658,520
$
628,110
(1)
Amounts have not been retrospectively adjusted to reflect the adoption of ASC Topic 606. The following table presents our revenue disaggregated based on the geographic location of our payers (in thousands):
Three Months Ended
Nine Months Ended
September 30,
September 30,
2018
2017 (1)
2018
2017 (1)
United States
$
153,752
$
145,255
$
432,289
$
413,228
All other countries (2)
79,491
79,340
226,231
214,882
Total revenue
$
233,243
$
224,595
$
658,520
$
628,110
(1)
Amounts have not been retrospectively adjusted to reflect the adoption of ASC Topic 606.
(2)
No foreign country exceeded 10% of our total revenue for any periods presented. Consumable virtual items accounted for 42% of online game revenue in the three months ended September 30, 2018 and 43% of online game revenue in the same period of the prior year. Durable virtual items accounted for 58% of online game revenue in the three months ended September 30, 2018 and 57% of online game revenue in the same period of the prior year. The estimated weighted average life of durable virtual items was 9 months in the three months ended September 30, 2018, compared to 8 months in the same period of the prior year. Consumable virtual items accounted for 45% of online game revenue in the nine months ended September 30, 2018 and 2017. Durable virtual items accounted for 55% of online game revenue in the nine months ended September 30, 2018 and 2017. The estimated weighted average life of durable virtual items was 9 months in the nine months ended September 30, 2018, compared to 8 months in the same period of the prior year.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Payments for advertising arrangements are due based on the contractually stated payment terms. For advertising arrangements, the contract terms generally require payment within 30 to 60 days subsequent to the end of the month. Our right to payment from the customer is unconditional and therefore recorded as accounts receivable. During the three and nine months ended September 30, 2018, we recognized $9.9 million and $128.1 million, respectively, of revenue that was included in the current deferred revenue balance on January 1, 2018. The increase in accounts receivable, net during the nine months ended September 30, 2018 was primarily driven by a net increase in accounts receivable of $10.7 million on the acquisition date from our acquisition of Gram Games Teknoloji A.S (“Gram Games”), partially offset by cash collections of current period and previously due amounts exceeding sales on account during the period. The increase in deferred revenue during the nine months ended September 30, 2018 was primarily driven by the sale of virtual items during the period, which includes contribution from Gram Games, exceeding revenue recognized from the satisfaction of our performance obligations. Unsatisfied Performance Obligations Substantially all of our unsatisfied performance obligations relate to contracts with an original expected length of one year or less.</t>
  </si>
  <si>
    <t>Marketable Securities</t>
  </si>
  <si>
    <t>Cash And Cash Equivalents [Abstract]</t>
  </si>
  <si>
    <t>3. Marketable Securities The following tables summarize our amortized cost, gross unrealized gains and losses and fair value of our short-term investments as of September 30, 2018 and December 31, 2017 (in thousands):
September 30, 2018
Gross
Gross
Amortized
Unrealized
Unrealized
Aggregate
Cost
Gains
Losses
Fair Value
Corporate debt securities
$
183,862
$
—
$
(28
)
$
183,834
Total
$
183,862
$
—
$
(28
)
$
183,834
December 31, 2017
Gross
Gross
Amortized
Unrealized
Unrealized
Aggregate
Cost
Gains
Losses
Fair Value
Corporate debt securities
$
308,684
$
—
$
(178
)
$
308,506
Total
$
308,684
$
—
$
(178
)
$
308,506
All of our short-term investments have contractual maturities of one year or less as of September 30, 2018. Changes in market interest rates and bond yields cause our short-term investments to fall below their cost basis, resulting in unrealized losses. As of September 30, 2018, we had unrealized losses of less than $0.1 million related to short-term investments that had a fair value of $53.3 million. None of these securities were in a material continuous unrealized loss position for more than 12 months. As of September 30, 2018, we did not consider any of our short-term investments to be other-than-temporarily impaired. We do not intend to sell, nor do we believe it is more likely than not that we will be required to sell, any of the securities in an unrealized loss position.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the amortized cost basis.</t>
  </si>
  <si>
    <t>Fair Value Measurements</t>
  </si>
  <si>
    <t>Fair Value Disclosures [Abstract]</t>
  </si>
  <si>
    <t xml:space="preserve">4. Fair Value Measurements Our financial assets consist of cash equivalents, short-term investments and accounts receivable. Cash equivalents and short-term investments, which consist of money market funds and corporate debt securities, are reported at fair value. Accounts receivable, net is stated at its net realizable amount, which approximates fair value. Our financial liabilities consist of accounts payable and accrued liabilities, which are stated at the invoiced or estimated payout amount, respectively, which approximates fair value, as well as contingent consideration obligations as a result of business acquisitions, which are reported at fair value. As of September 30, 2018, our contingent consideration obligation represents the estimated fair value of the additional consideration payable in connection with our acquisition of PuzzleSocial, Inc. (“PuzzleSocial”) in the third quarter of 2016 and Gram Games in the second quarter of 2018. With respect to the PuzzleSocial acquisition, we estimated the acquisition date fair value of the contingent consideration obligation using discounted cash flow models and applied a discount rate that appropriately captured a market participant’s view of the risk associated with the respective obligation. The significant unobservable inputs used in the fair value measurement of the acquisition-related contingent consideration obligation were forecasted future cash flows, the timing of those cash flows and the risk-adjusted discount rate. During the second quarter of 2017, it was determined the future performance would not meet the required December 31, 2018 performance targets. As of September 30, 2018, we continue to expect that the future performance will not meet the required performance targets for the acquisition. Accordingly, the estimated contingent consideration obligation remains at $0 as of September 30, 2018. Under the terms of the Gram Games acquisition, contingent consideration may be payable based on the achievement of certain future performance targets during each annual period following the acquisition date for a total of three years, with no maximum limit as to the contingent consideration achievable. We estimated the acquisition date fair value of the contingent consideration obligation using a Monte Carlo simulation. The significant unobservable inputs used in the fair value measurement of the contingent consideration obligation were Gram Games’ projected performance, a risk-adjusted discount rate and performance volatility similar to industry peers. Changes to projected performance of the acquired business could result in a higher or lower contingent consideration obligation in the future. At acquisition, the estimated fair value of the contingent consideration obligation was $43.5 million. As of September 30, 2018, the estimated fair value of the contingent consideration obligation increased to $46.5 million, primarily due to the increased probability of achievement. For the three and nine months ended September 30, 2018, we have recognized $1.5 million and $3.0 million of expense within research and development expense in our consolidated statement of operations, respectively. 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s of September 30, 2018 and December 31, 2017 among the three levels of the fair value hierarchy are as follows (in thousands):
September 30, 2018
Level 1
Level 2
Level 3
Total
Assets:
Cash equivalents:
Money market funds
$
50,959
$
—
$
—
$
50,959
Corporate debt securities
—
24,473
—
24,473
Short-term investments:
Corporate debt securities
—
183,834
—
183,834
Total financial assets
$
50,959
$
208,307
$
—
$
259,266
Liabilities:
Contingent consideration
$
—
$
—
$
46,500
$
46,500
December 31, 2017
Level 1
Level 2
Level 3
Total
Cash equivalents:
Money market funds
$
177,577
$
—
$
—
$
177,577
Corporate debt securities
—
44,923
—
44,923
Short-term investments:
Corporate debt securities
—
308,506
—
308,506
Total financial assets
$
177,577
$
353,429
$
—
$
531,006
The following table presents the activity for the nine months ended September 30, 2018 related to our Level 3 liabilities (in thousands):
Level 3 Liabilities:
Total
Contingent consideration obligation – December 31, 2017
$
—
Additions
43,500
Fair value adjustments
3,000
Contingent consideration obligation – September 30, 2018
$
46,500
We had no transfers between valuation levels from December 31, 2017 to September 30, 2018. </t>
  </si>
  <si>
    <t>Property and Equipment, Net</t>
  </si>
  <si>
    <t>Property Plant And Equipment [Abstract]</t>
  </si>
  <si>
    <t>5. Property and Equipment, net Property and equipment, net consist of the following (in thousands):
September 30,
December 31,
2018
2017
Computer equipment
$
20,960
$
21,583
Software
33,619
32,509
Land
89,130
89,130
Building and building improvements
202,770
199,070
Furniture and fixtures
10,230
10,376
Leasehold improvements
5,703
7,965
Total property and equipment, gross
$
362,412
$
360,633
Less: Accumulated depreciation
(96,327
)
(94,044
)
Total property and equipment, net
$
266,085
$
266,589
The following represents our property and equipment, net by location (in thousands):
September 30,
December 31,
2018
2017
United States
$
262,320
$
263,037
All other countries
3,765
3,552
Total property and equipment, net
$
266,085
$
266,589</t>
  </si>
  <si>
    <t>Acquisitions</t>
  </si>
  <si>
    <t>Business Combinations [Abstract]</t>
  </si>
  <si>
    <t>6. Acquisitions Gram Games Acquisition On May 25, 2018 we acquired a 100% equity interest in Gram Games, a mobile game developer, to expand our hyper-casual and puzzle games portfolio, for total purchase consideration of $299.0 million. Of the total purchase consideration, $230.5 million was paid in cash on the acquisition date and $25.0 million is retained in escrow for a period of 18 months for general representations and warranties for total cash consideration of $255.5 million. The remaining purchase consideration relates to contingent consideration valued at $43.5 million as of the acquisition date. The contingent consideration may be payable based on the achievement of certain future performance targets during each annual period following the acquisition date for a total of three years. We will record changes in the fair value of the contingent consideration obligation within our consolidated statement of operations in each future reporting period as they occur (see Note 4 – “Fair Value Measurements” for further discussion on this estimate). Additionally, in connection with the transaction, the Company executed noncompetition agreements with the prior management owners of Gram Games for a term of three years following the acquisition date. However, the acquisition date estimated fair value of the noncompetition agreements was not material. The following table summarizes the acquisition date fair value of the tangible assets, liabilities assumed, intangible assets, contingent consideration and related goodwill acquired from Gram Games (in thousands, unaudited):
Total
Cash acquired
$
8,474
Accounts receivable, net acquired
10,747
Prepaid expenses acquired
279
Other current assets acquired
937
Intangible assets, net acquired:
Developed technology, useful life of 5 years
43,000
Developed technology, useful life of 3 years
26,000
Trade names, useful life of 7 years
14,000
Trade names, useful life of 3 years
500
Goodwill
223,924
Property and equipment, net acquired
898
Other non-current assets acquired
329
Total assets acquired
329,088
Accounts payable assumed
(8,874
)
Income tax payable assumed
(502
)
Other current liabilities assumed
(5,164
)
Deferred tax liabilities, net assumed
(15,499
)
Total liabilities assumed
(30,039
)
Total purchase price consideration
$
299,049
Non-current contingent consideration payable
(43,500
)
Total cash consideration
$
255,549
Certain amounts noted above are preliminary and subject to change during the respective measurement period (up to one year from the respective acquisition date) as we obtain additional information for the preliminary fair value estimates of the assets acquired and liabilities assumed. The primary preliminary estimates that are not yet finalized relate to certain tangible assets and liabilities assumed, identifiable intangible assets, income and non-income based taxes and residual goodwill. Goodwill, which is non-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weighted average amortization period of the acquired intangible assets was 4.7 years at acquisition. Transactions costs incurred by the Company in connection with the Gram Games acquisition, including professional fees, were $0.4 million and $1.7 million for the three and nine months ended September 30, 2018, respectively, and were recorded within general and administrative expenses in our consolidated statements of operations. The results of operations from Gram Games have been included in our consolidated statement of operations since the date of acquisition. Pro forma results of operations have not been presented as they are not material to our consolidated statements of operations for the three and nine months ended September 30, 2018.</t>
  </si>
  <si>
    <t>Goodwill and Intangible Assets, Net</t>
  </si>
  <si>
    <t>Goodwill And Intangible Assets Disclosure [Abstract]</t>
  </si>
  <si>
    <t>7. Goodwill and Intangible Assets, net The following table presents the changes to goodwill for the nine months ended September 30, 2018 (in thousands):
Goodwill – December 31, 2017 (1)
$
730,464
Additions
223,924
Foreign currency translation adjustments (2)
(6,658
)
Goodwill – September 30, 2018 (1)
$
947,730
(1)
There are no accumulated impairments losses at the beginning or end of any period presented.
(2)
The decrease is primarily related to translation adjustments on goodwill associated with the acquisition of NaturalMotion which the functional currency is denominated in British Pounds. The details of our acquisition-related intangible assets as of September 30, 2018 and December 31, 2017 are as follows (in thousands):
September 30, 2018
Gross Value
Accumulated Amortization
Net Book
Developed technology
$
266,039
$
(162,391
)
$
103,648
Trademarks, branding and domain names
32,772
(11,089
)
21,683
Noncompetition agreements
8,390
(6,100
)
2,290
Acquired lease intangibles
5,708
(5,478
)
230
Total
$
312,909
$
(185,058
)
$
127,851
December 31, 2017
Gross Value
Accumulated Amortization
Net Book
Developed technology
$
197,908
$
(147,427
)
$
50,481
Trademarks, branding and domain names
18,272
(10,152
)
8,120
Noncompetition agreements
8,390
(3,079
)
5,311
Acquired lease intangibles
5,708
(5,362
)
346
Total
$
230,278
$
(166,020
)
$
64,258
Our trademarks, branding and domain names intangible assets include $6.1 million of indefinite-lived intangible assets as of September 30, 2018 and December 31, 2017. The remaining assets were, and continue to be, amortized on a straight-line basis. Amortization expense related to intangible assets was $9.3 million and $19.8 million for the three and nine months ended September 30, 2018, respectively. Comparatively, amortization expense related to intangible assets was $3.5 million and $13.0 million for the three and nine months ended September 30, 2017, respectively. As of September 30, 2018, the weighted-average remaining useful lives of our acquired intangible assets are 3.8 years for developed technology, 6.5 years for trademarks, branding and domain names, 1.0 years for noncompetition agreements, 1.6 years for acquired lease intangibles and 4.1 years in total, for all acquired intangible assets. As of September 30, 2018, future amortization expense related to the intangible assets is expected to be recognized as shown below (in thousands):
Year ending December 31:
Remaining 2018
$
9,240
2019
32,394
2020
31,145
2021
23,596
2022
16,368
Thereafter
8,988
Total
$
121,731</t>
  </si>
  <si>
    <t>Income Taxes</t>
  </si>
  <si>
    <t>Income Tax Disclosure [Abstract]</t>
  </si>
  <si>
    <t xml:space="preserve">8. Income Taxes On December 22, 2017, the 2017 Tax Cuts and Jobs Act (“2017 Tax Act”) was enacted into law. Beginning January 1, 2018, the 2017 Tax Act reduced the U.S. federal corporate tax rate from 35% to 21%, requires companies to pay a one-time transition tax on earnings of certain foreign subsidiaries that were previously tax deferred, created new taxes on certain foreign sourced earnings, repealed the Alternative Minimum Tax (“AMT”), and expanded the number of individuals whose compensation is subject to a $1.0 million cap on deductibility, amongst other changes. During the fourth quarter of 2017, we recognized a provisional tax benefit of $5.0 million as a result of the 2017 Tax Act’s enactment, which was included as a component of the provision for income tax, and primarily consisted of a $2.4 million income tax benefit in connection with re-measurement of certain deferred tax assets and liabilities and a $2.6 million income tax benefit in connection with the refundable AMT credit. Other provisional amounts recorded during the fourth quarter of 2017 related to the revised officer compensation rules and one-time transitional tax on foreign earnings and profits after 1986, which had no impact to the provision for income taxes because of an equal offset to the valuation allowance and overall accumulated earnings and profits deficit, respectively. During the three and nine months ended September 30, 2018, there were no adjustments to the provisional amounts previously recorded during the fourth quarter of 2017. We continue to gather additional information necessary and await interpretative guidance from the Internal Revenue Service and United States Treasury, specifically as it relates to the global intangible low-taxed income (“GILTI”) and Base Erosion and Anti-Abuse Tax provisions of the 2017 Tax Act, to complete our accounting for these items within the prescribed measurement period. With respect to the GILTI provisions, companies may make an accounting policy election to either (i) account for GILTI as a component of tax expense in the period in which the entity is subject to the rules or (ii) account for GILTI in the entity’s measurement of deferred taxes. Our selection of an accounting policy will depend, in part, on analyzing our global income to determine whether we expect to have future U.S. inclusions in taxable income related to GILTI and, if so, the impact that is expected. Whether we expect to have future U.S. inclusions in taxable income related to GILTI depends on a number of aspects of our estimated future results of global operations, and as a result, we are not yet able to make our accounting policy election. Therefore, we have not recorded any deferred tax effects related to GILTI for the three and nine months ended September 30, 2018. On a consolidated basis, the provision for income taxes decreased by $4.5 million in both the three and nine months ended September 30, 2018 as compared to the same periods of the prior year. The decreases in both periods were primarily attributable to a benefit generated from the post-acquisition statutory operating losses from Gram Games and release of uncertain tax position reserves due to a lapse in the statute of limitations, partially offset by changes in our jurisdictional mix of earnings. </t>
  </si>
  <si>
    <t>Other Current and Non-Current Liabilities</t>
  </si>
  <si>
    <t>Other Liabilities Disclosure [Abstract]</t>
  </si>
  <si>
    <t>9. Other Current and Non-Current Liabilities Other current liabilities consist of the following (in thousands):
September 30,
December 31,
2018
2017
Accrued accounts payable
$
22,641
$
38,046
Accrued compensation liability
31,097
33,815
Accrued restructuring liability
3,503
3,674
Contingent consideration payable
13,900
—
Accrued payable from acquisitions
10,000
12,800
Accrued lease incentive obligation
24,895
20,059
Value-added taxes payable
1,709
3,453
Other current liabilities
12,037
11,242
Total other current liabilities
$
119,782
$
123,089
Accrued compensation liability represents employee bonus and other payroll withholding expenses. Other current liabilities include various expenses that we accrue for transaction taxes, customer deposits and accrued vendor expenses. Other non-current liabilities consist of the following (in thousands):
September 30,
December 31,
2018
2017
Contingent consideration obligation
$
32,600
$
—
Accrued payable from acquisitions
25,000
20,000
Accrued restructuring liability
8,494
10,856
Uncertain tax positions liability
9,641
8,975
Accrued lease incentive obligation
—
4,836
Other non-current liabilities
3,721
4,245
Total other non-current liabilities
$
79,456
$
48,912</t>
  </si>
  <si>
    <t>Restructuring</t>
  </si>
  <si>
    <t>Restructuring And Related Activities [Abstract]</t>
  </si>
  <si>
    <t>10. Restructuring We recorded the following net restructuring charges within our consolidated statements of operations (in thousands):
Three Months Ended
Nine Months Ended
September 30,
September 30,
2018
2017
2018
2017
Cost of revenue
$
—
$
—
$
27
$
—
Research and development
—
867
78
1,200
General and administrative
124
128
890
373
Total restructuring charges
$
124
$
995
$
995
$
1,573
Restructuring activities, summarized by plan, are presented in the table below (in thousands):
Q4 2017
Q2 2015
Other
Restructuring Plan
Restructuring Plan
Restructuring Plans
Total
Restructuring liability – December 31, 2017
$
371
$
14,152
$
7
$
14,530
Restructuring expense and adjustments
781
189
25
995
Cash payments
(891
)
(2,605
)
(32
)
(3,528
)
Restructuring liability – September 30, 2018
$
261
$
11,736
$
—
$
11,997
Cumulative costs to date, as of September 30, 2018
$
2,247
$
34,513
$
2,195
$
38,955
Total costs expected to be incurred, as of September 30, 2018
$
2,247
$
35,112
$
2,195
$
39,554
Q4 2017 Restructuring Plan During the fourth quarter of 2017, we implemented a restructuring plan which included a reduction in work force to reduce the Company’s long-term cost structure. As a result of ongoing initiatives associated with this restructuring plan, we recorded less than $0.1 million and $0.8 million of expense during the three and nine months ended September 30, 2018, respectively, which is included in operating expenses in our consolidated statement of operations. The $0.8 million restructuring charge for the nine months ended September 30, 2018 is comprised of $0.3 million of employee severance costs and $0.5 million of other costs. The remaining costs are expected to be paid out within the next quarter. We also executed an assignment of the office lease associated with this restructuring activity during the third quarter of 2018. The original lease term ends in November of 2022, with a lessee option to early terminate in November 2019. 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under the lease. In connection with the assignment, the Company became secondarily liable in the event the assignee is unable to perform under the lease. Based on the current rent and related payments, the maximum exposure to the Company is estimated at $2.2 million as of September 30, 2018. However, the lease is subject to periodic rate reviews which allow the landlord to make market adjustments to the rent and other related payments and accordingly, the maximum exposure may be greater than this amount. In estimating the fair value of this guarantee, the Company considered, amongst other factors, the assignee’s financial position, amount of the security deposit provided to the landlord, length of the remaining lease term and the assignee’s contractual ability, if necessary, to early terminate the lease. As of September 30, 2018, the fair value of this guarantee is not material. Q2 2015 Restructuring Plan During the second quarter of 2015, we implemented a restructuring plan which included a reduction in work force to reduce the Company’s long-term cost structure. As a result of ongoing initiatives associated with this restructuring plan, we recorded $0.1 million and $0.2 million of other costs during the three and nine months ended September 30, 2018, respectively, which is included in operating expenses in our consolidated statement of operations. The remaining liability is expected to be paid out over the next 3.7 years.</t>
  </si>
  <si>
    <t>Stockholders' Equity</t>
  </si>
  <si>
    <t>Equity [Abstract]</t>
  </si>
  <si>
    <t>11. Stockholders’ Equity We recorded stock-based compensation expense related to grants of employee stock options, restricted stock units (“ZSUs”) and performance-based awards in our consolidated statements of operations as follows (in thousands):
Three Months Ended September 30,
Nine Months Ended September 30,
2018
2017
2018
2017
Cost of revenue
$
242
$
435
$
1,237
$
1,425
Research and development
12,039
10,097
31,027
32,293
Sales and marketing
2,232
1,891
6,282
5,429
General and administrative
4,241
3,166
11,690
10,199
Total stock-based compensation expense
$
18,754
$
15,589
$
50,236
$
49,346
The following table shows stock option activity for the nine months ended September 30, 2018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7
32,964
$
2.07
$
64,114
6.32
Granted
6,122
3.48
Forfeited, expired and cancelled
(364
)
4.24
Exercised
(1,025
)
1.64
Balance as of September 30, 2018
37,697
$
2.29
$
65,037
6.27
The following table presents the weighted-average grant date fair value and the related assumptions used to estimate the fair value of our stock options:
Nine Months Ended September 30, 2018
Expected term, in years
6
Risk-free interest rates
3.01
%
Expected volatility
43
%
Dividend yield
—
Weighted-average estimated fair value of options granted
$
1.84
The following table shows a summary of ZSU activity for the nine months ended September 30, 2018 (in thousands, except weighted-average grant date fair value):
Outstanding ZSUs
Weighted-
Average Grant Date
Aggregate
Fair Value
Intrinsic Value of
Shares
(per share)
Unvested ZSUs
Unvested as of December 31, 2017
45,478
$
3.00
$
181,912
Granted
29,516
3.86
Vested
(12,793
)
2.94
Forfeited
(6,979
)
3.24
Unvested as of September 30, 2018
55,222
$
3.44
$
221,440
Stock Repurchases In November 2016, we announced that our Board of Directors authorized a share repurchase program allowing us to repurchase up to $200.0 million of our outstanding shares of Class A common stock (“2016 Share Repurchase Program”). In 2017, we repurchased 36.3 million shares for our Class A common stock under the 2016 Share Repurchase Program at a weighted average price of $2.78 per share for a total of $101.0 million. During the six months ended June 30, 2018, we completed the 2016 Share Repurchase Program by repurchasing 18.2 million shares of our Class A common stock at a weighted average price of $3.59 per share for a total of $65.4 million. All of our stock repurchases were made through open market purchases under Rule 10b5-1 plans and subsequently retired. In April 2018, a new share repurchase program was authorized for up to $200.0 million of our outstanding Class A common stock (“2018 Share Repurchase Program”). The timing and amount of any stock repurchases will be determined based on market conditions, share price and other factors. The program does not require us to repurchase any specific number of shares of our Class A common stock and may be modified, suspended or terminated at any time without notice. The stock repurchase program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During the third quarter of 2018, we repurchased 2.2 million shares for our Class A common stock under the 2018 Share Repurchase Program at a weighted average price of $3.75 per share for a total of $8.4 million. Further, from October 1, 2018 to October 30, 2018, we repurchased 4.8 million shares of our Class A common stock under the 2018 Share Repurchase Program at a weighted average price of $3.69 per share for a total of $17.8 million.</t>
  </si>
  <si>
    <t>Accumulated Other Comprehensive Income</t>
  </si>
  <si>
    <t>Accumulated Other Comprehensive Income Loss Net Of Tax [Abstract]</t>
  </si>
  <si>
    <t>Accumulated Other Comprehensive Income (Loss)</t>
  </si>
  <si>
    <t xml:space="preserve">12. Accumulated Other Comprehensive Income (Loss) The following table shows a summary of changes in accumulated other comprehensive income (loss) by component for the nine months ended September 30, 2018 (in thousands):
Foreign Currency Translation
Unrealized Gains (Losses) on Available-For-Sale Marketable Debt Securities
Total
Balance as of December 31, 2017
$
(93,319
)
$
(178
)
$
(93,497
)
Other comprehensive income (loss) before reclassifications
(9,863
)
150
(9,713
)
Amounts reclassified from accumulated other comprehensive income (loss)
—
—
—
Net other comprehensive income (loss)
(9,863
)
150
(9,713
)
Balance as of September 30, 2018
$
(103,182
)
$
(28
)
$
(103,210
) </t>
  </si>
  <si>
    <t>Net Income (Loss) Per Share of Common Stock</t>
  </si>
  <si>
    <t>Earnings Per Share [Abstract]</t>
  </si>
  <si>
    <t>13. Net Income (Loss) Per Share of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Accordingly, beginning in the second quarter of 2018, the Company calculated basic and dilutive net income (loss) per share under a single-class method. Prior to the conversion noted above, we computed net income (loss) per share of common stock using the two-class method required for participating securities and multiple classes of common stock. Prior to the date of the initial public offering, we considered all series of our convertible preferred stock to be participating securities due to their non-cumulative dividend rights. Additionally, we considered shares issued upon the early exercise of options subject to repurchase and unvested restricted shares to be participating securities, because th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thousands, except per share data):
Three Months Ended September 30,
Nine Months Ended September 30,
2018
2018
Class A
Class A (1)
BASIC:
Net income (loss) attributable to common stockholders – basic
$
10,200
$
14,898
Weighted-average common shares outstanding – basic
860,988
863,062
Net income (loss) per share attributable to common stockholders – basic
$
0.01
$
0.02
DILUTED:
Net income (loss) attributable to common stockholders – basic
$
10,200
$
14,898
Weighted-average common shares outstanding – basic
860,988
863,062
Weighted-average effect of dilutive securities:
Stock options and employee stock purchase plan
11,871
11,051
ZSUs
13,434
15,098
Performance-based ZSUs
935
935
Weighted-average common shares outstanding – diluted
887,228
890,146
Net income (loss) per share attributable to common stockholders – diluted
$
0.01
$
0.02
(1)
The net income (loss) per share calculation for the nine months ended September 30, 2018 is presented as if the one-for-one class conversion occurred as of the beginning of the period.
Three Months Ended September 30,
Nine Months Ended September 30,
2017
2017
Class
Class
Class
Class
Class
Class
A
B
C
A
B
C
BASIC:
Net income (loss) attributable to common stockholders – basic
$
16,240
$
1,423
$
428
$
12,223
$
1,155
$
324
Weighted-average common shares outstanding – basic
778,614
68,246
20,517
774,917
73,273
20,517
Net income (loss) per share attributable to common stockholders – basic
$
0.02
$
0.02
$
0.02
$
0.02
$
0.02
$
0.02
DILUTED:
Net income (loss) attributable to common stockholders – basic
$
16,240
$
1,423
$
428
$
12,223
$
1,155
$
324
Reallocation of net income (loss) as a result of conversion of Class C shares to Class A shares
428
—
—
324
—
—
Reallocation of net income (loss) as a result of conversion of Class B shares to Class A shares
1,423
—
—
1,155
—
—
Reallocation of net income (loss) to Class B and Class C shares
—
129
(13
)
—
95
(10
)
Net income (loss) attributable to common stockholders – diluted
$
18,091
$
1,552
$
415
$
13,702
$
1,250
$
314
Weighted-average common shares outstanding – basic
778,614
68,246
20,517
774,917
73,273
20,517
Conversion of Class C to Class A common shares outstanding
20,517
—
—
20,517
—
—
Conversion of Class B to Class A common shares outstanding
68,246
—
—
73,273
—
—
Weighted-average effect of dilutive securities:
Stock options and employee stock purchase plan
10,125
8,438
—
9,366
8,373
—
ZSUs
15,284
—
—
16,236
—
—
Performance-based ZSUs
898
—
—
898
—
—
Weighted-average common shares outstanding – diluted
893,684
76,684
20,517
895,207
81,646
20,517
Net income (loss) per share attributable to common stockholders – diluted
$
0.02
$
0.02
$
0.02
$
0.02
$
0.02
$
0.02
The following weighted-average equity awards were excluded from the computation of diluted net income (loss) per share because their effect would have been anti-dilutive for the periods presented (in thousands):
Three Months Ended September 30,
Nine Months Ended September 30,
2018
2017
2018
2017
Stock options and employee stock purchase plan
7,792
11,859
5,702
17,440
Restricted shares
—
—
—
467
ZSUs
1,164
88
6,066
4,330
Total
8,956
11,947
11,768
22,237</t>
  </si>
  <si>
    <t>Leases</t>
  </si>
  <si>
    <t>Leases [Abstract]</t>
  </si>
  <si>
    <t>14. Leases Rental Income The Company owns the building where its San Francisco headquarters is located and leases available office space to other tenants. One tenant will occupy approximately 43% of the building with a lease term concluding in February 2027. The agreement provides for total minimum rental payments of $167.3 million with escalating rent payments and various lease incentives to be straight-lined over the lease term. The monthly rental income, net of the lease incentives and amortization of the lease origination costs, is recorded within other income and expense, net in the consolidated statement of operations. As of September 30, 2018, the Company has a current lease incentive obligation of $24.9 million related to tenant improvements for this lease. As of September 30, 2018, the remaining cash to be received from future minimum rentals for the noncancelable lease term are as follows (in thousands):
Year ending December 31:
Remaining 2018
$
1,845
2019
11,345
2020
14,369
2021
20,287
2022
20,896
Thereafter
93,982
Total
$
162,724
The Company has other lease and sub-lease arrangements for its owned or leased office facilities, however, the amounts are not material to the consolidated financial statements. In October 2018, the Company entered into a lease agreement to provide approximately 117,560 square feet of its office space in San Francisco, California to a tenant beginning in April 2019 until August 2031. The agreement provides for total rental payments to be received by the Company of $143.0 million over the term of the lease, with the Company providing tenant improvement allowances of $2.4 million. Lease Commitments We have entered into operating leases primarily for office facilities. As of September 30, 2018, future minimum lease payments related to the Company’s leases are as follows (in thousands):
Year ending December 31:
Remaining 2018
$
1,720
2019
8,394
2020
6,567
2021
5,235
2022
1,507
Thereafter
—
Total
$
23,423</t>
  </si>
  <si>
    <t>Commitments and Contingencies</t>
  </si>
  <si>
    <t>Commitments And Contingencies Disclosure [Abstract]</t>
  </si>
  <si>
    <t xml:space="preserve">15.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September 30, 2018, future minimum contractual royalty payments due to licensors and marketing commitments for the licensed products are as follows (in thousands):
Year ending December 31:
Remaining 2018
$
1,375
2019
20,699
2020
42,656
Thereafter
—
Total
$
64,730
Other Purchase Commitments We have entered into several contracts primarily for hosting of data systems and other services. As of September 30, 2018, future minimum purchase commitments that have initial or remaining non-cancelable terms are as follows (in thousands):
Year ending December 31:
Remaining 2018
$
7,246
2019
22,888
2020
18,948
2021
8,861
Thereafter
—
Total
$
57,943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Legal expenses are recognized as incurred. Derivative Litigation 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the Company’s initial public offering in December 2011 and the Company’s secondary offering in April 2012 by allegedly making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On December 9, 2014, the defendants filed a motion to stay or dismiss the action. The court held a hearing on defendants’ motion on November 17, 2015, and on February 29, 2016, the court granted the Company’s motion to dismiss. On March 29, 2016, plaintiff filed a notice of appeal of the court’s order dismissing the action. On December 5, 2016, the Delaware Supreme Court reversed the Court of Chancery’s dismissal and remanded the case for further proceedings. On June 7, 2017, the court endorsed a stipulation among the parties staying the action through July 31, 2017, in light of the Company’s formation of a Special Litigation Committee, as noted below. On July 18, 2017, the court endorsed a stipulation among the parties continuing the stay in the action through September 7, 2017. On September 11, 2017, the court endorsed a stipulation among the parties continuing the stay in the action through October 31, 2017. Subsequently, on January 5, 2018, the Special Litigation Committee, acting on behalf of the Company, filed a supplemental motion to stay the action until February 20, 2018, to allow the parties to engage in settlement negotiation. On February 3, 2017, On March 1, 2018, the Special Litigation Committee (on behalf of the Company) and the Sandys In response to the filing of the stipulation of settlement, the plaintiff requested discovery relating to the settlement, and following negotiations over scope of the discovery, the Special Litigation Committee responded with written and oral discovery. Following the close of settlement-related discovery in late October 2018, plaintiff informed the parties that he will endorse the stipulated and proposed settlement as a reasonable exercise of the Special Litigation Committee’s business judgment. Accordingly, the settling parties filed a revised stipulated proposed scheduling order that the court signed and entered on October 30, 2018. The terms of that scheduling order require Zynga to provide shareholder notice of the settlement within 10 business days of the scheduling order’s entry and establish a briefing schedule and a date of January 17, 2019 for a hearing regarding final court approval of the settlement and plaintiff’s application for a related fee and expense award. Given the settlement remains pending until final approval, it remains possible that the stipulation of settlement may not result in a final settlement and the impact could therefore change in the near term. Other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 </t>
  </si>
  <si>
    <t>Overview and Summary of Significant Accounting Policies (Policies)</t>
  </si>
  <si>
    <t>Accounting Policies [Abstract]</t>
  </si>
  <si>
    <t>Basis of Presentation and Consolidation</t>
  </si>
  <si>
    <t xml:space="preserve">Basis of Presentation and Consolidation The accompanying interim consolidated financial statements are presented in accordance with United States generally accepted accounting principles (“U.S. GAAP”). The consolidated financial statements include the operations of the Company and its wholly 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7. </t>
  </si>
  <si>
    <t>Unaudited Interim Financial Information</t>
  </si>
  <si>
    <t>Unaudited Interim Financial Information The accompanying interim consolidated balance sheets as of September 30, 2018 and December 31, 2017, the interim consolidated statements of operations and statements of comprehensive income (loss) for the three and nine months ended September 30, 2018 and 2017, the statements of cash flows for the nine months ended September 30, 2018 and 2017 and the notes to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and nine months ended September 30, 2018 are not necessarily indicative of the results expected for the full fiscal year or any other future period.</t>
  </si>
  <si>
    <t>Use of Estimates</t>
  </si>
  <si>
    <t>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stock-based compensation expense and evaluation of recoverability of goodwill, intangible assets, and long-lived assets. Actual results could differ materially from those estimates. For the nine months ended September 30, 2018, we recognized $0.9 million of online game revenue and income from operations from games that have been discontinued as there is no further performance obligation. This change in estimate did not impact our reported earnings per share in the nine months ended September 30, 2018. For the three months ended September 30, 2018, there were no discontinued games that required adjusting the recognition period of deferred revenue generated in prior periods. Further, there were no changes in our estimated average playing period of payers that required adjusting the recognition period of deferred revenue generated in prior periods for the three and nine months ended September 30, 2018. For the three and nine months ended September 30, 2017, we recognized $0.3 million of online game revenue from changes in our estimated average playing period of payers, which was the result of adjusting the remaining recognition period of deferred revenue generated in prior periods at the time of a change in estimate. These changes in estimates did not impact our earnings per share for the three months ended September 30, 2017. Further, these changes did not impact our basic earnings per share, but had a $0.01 per share impact on our diluted earnings per share for the nine months ended September 30, 2017. There were no discontinued games that required adjusting the recognition period of deferred revenue generated in prior periods for the three and nine months ended September 30, 2017.</t>
  </si>
  <si>
    <t>Recent Accounting Pronouncements</t>
  </si>
  <si>
    <t xml:space="preserve">Recent Accounting Pronouncements Issued But Not Yet Adopted In February 2016, the Financial Accounting Standards Board (“FASB”) issued Accounting Standards Update (“ASU”) 2016-02, “Leases (Topic 842),” “Leases (Topic 842) – Targeted Improvements,” The Company will adopt on January 1, 2019 and expects adoption of this new standard to increase reported assets and liabilities, specifically with respect to leased office facilities, at a minimum. We are finalizing our analysis of the transition adjustment for our real estate contracts, including the determination of the rates used to discount the individual lease liabilities. We are, however, continuing to assess the full impact on our consolidated financial statements, which includes changes to our processes and controls and continued review of non-real estate arrangements. In August 2018, the FASB issued ASU 2018-15, “Customer’s Accounting for Implementation Costs Incurred in a Cloud Computing Arrangement That Is a Service Contract” ASC Topic 350-40, Internal-Use Software Issued And Adopted In May 2014, the FASB issued ASU 2014-09, “Revenue from Contracts with Customers (Topic 606),” In August 2016, the FASB issued ASU 2016-15, “ Statement of Cash Flows (Topic 230): Classification of Certain Cash Receipts and Cash Payments,” which provides guidance on specific topics related to how certain cash receipts and cash payments are classified in the statement of cash flows. Later, in November 2016, the FASB issued ASU 2016-18, “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Our restricted cash primarily consists of funds held in escrow in accordance with the terms of our business acquisition agreements. The restrictions release based upon the satisfaction of required milestones or lapse of defined time periods. Both standards are effective for interim and annual reporting periods beginning after December 15, 2017. On January 1, 2018, we adopted both standards using the retrospective transition approach and there was no impact upon adoption of ASU 2016-15. As a result of adopting ASU 2016-18, the primary impact to the consolidated statement of cash flows relates to cash flows provided by (used in) investing and financing activities. Specifically, our business acquisitions typically involve restricted cash held in escrow at the date of acquisition which is later released. These transactions are now reflected in investing activities. Further, certain acquisition related contingent consideration payments involve restricted cash, the payment of which is reflected in financing activities. In January 2017, the FASB issued ASU 2017-01, “ Business Combinations (Topic 805) Clarifying the Definition of a Business,” </t>
  </si>
  <si>
    <t>Revenue Recognition</t>
  </si>
  <si>
    <t>Revenue Recognition Note: Refer to Note 1 of our consolidated financial statements contained in our previously-filed Annual Report on Form 10-K for the year ended December 31, 2017 for our revenue recognition accounting policy as it relates to revenue transactions prior to January 1, 2018. The revenue recognition accounting policy described below relates to revenue transactions from January 1, 2018 and onward, which are accounted for in accordance with ASC Topic 606. We primarily derive revenue from the sale of virtual items associated with our online games and the sale of advertising. Online Game. We operate our games as live services that allow players to play for free. Within these games however, players can purchase virtual currency to obtain virtual goods or virtual goods directly (together, defined as “virtual items”) to enhance their game-playing experience. Our identified performance obligation is to display the virtual items within the game over the estimated life of the paying player or until it is consumed in game play based upon the nature of the virtual item.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Such payments are initially recorded to deferred revenue. For revenue earned through mobile platforms, the transaction price is equal to the gross amount we request to be charged to our player because we are the principal in the transaction. We expense the related platform and payment processing fees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hich represents the transaction price. Despite being the principal in the transaction, we recognize revenue net of the amounts retained by Facebook for platform and payment processing fees because Facebook may choose to alter our requested price, for example by offering a discount or other incentives to players playing on their platform, and we do not receive information from Facebook indicating the amount of such discounts or incentives or the actual amount paid by our players. Accordingly, we are unable to determine the gross amount paid by our players on the Facebook platform. The satisfaction of our performance obligation is dependent on the nature of the virtual item purchased and as a result, we categorize our virtual items as either consumable or durable.
•
Consumable virtual items represent good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e.g. chips in Zynga Poker
•
Durable virtual items represent items that are accessible to the player over an extended period of time (e.g. animals in Farmville 2
•
If we do not have the ability to differentiate between revenue attributable to consumable virtual items versus durable virtual items for a specific game, we recognize revenue ratably over the estimated average playing period of payers for the applicable game. Historically,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mobile revenue ratably over the estimated average playing period of payers. We expect that in future periods, there will be changes in the mix of consumable and dur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for advertisements in our games. For all advertising arrangements, we are the principal and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advertising transactions not placed directly with the advertiser, the transaction price is equal to the amount collected, which is generally based on our revenue share stated in the contract for the advertising inventory. The pricing and terms for all our advertising arrangements are governed by either a master contract or insertion order and generally stipulate payment terms as a specific number of days subsequent to the end of the month, generally ranging from 30 to 60 days. The transaction price in advertising arrangements is generally the product of the number of advertising units delivered (e.g., impressions, offers completed, videos viewed, etc.) and the contractually agreed upon price per advertising unit. The number of advertising units delivered is determined at the end of each month, which resolves any uncertainty in the transaction price during the reporting period. For a limited number of advertising network arrangements, the transaction price is determined based on a volume-tiered pricing structure, whereby the price per advertising unit in a given month is determined by the number of impressions delivered in that month. However, the number of impressions delivered is resolved at the end of each month, therefore, eliminating any uncertainty with respect to the price per advertising unit for each reporting period. For in-game display ads, in-game offers, engagement advertisements and other advertisements, our performance obligation is satisfied over the life of contract (i.e., over time), with revenue being recognized as advertising units are delivered. For in-game sponsorships with branded virtual items, revenue is initially recorded to deferred revenue and then recognized ratably over the estimated life of the branded virtual item, similar to online game revenue, or over the term of the advertising arrangement, depending on the nature of the agreement.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Taxes Collected from Customers. We present taxes collected from customers and remitted to governmental authorities on a net basis within our consolidated statement of operations.</t>
  </si>
  <si>
    <t>Acquisition Related Contingent Consideration / Fair Value Measures Liabilities</t>
  </si>
  <si>
    <t xml:space="preserve">With respect to the PuzzleSocial acquisition, we estimated the acquisition date fair value of the contingent consideration obligation using discounted cash flow models and applied a discount rate that appropriately captured a market participant’s view of the risk associated with the respective obligation. The significant unobservable inputs used in the fair value measurement of the acquisition-related contingent consideration obligation were forecasted future cash flows, the timing of those cash flows and the risk-adjusted discount rate. During the second quarter of 2017, it was determined the future performance would not meet the required December 31, 2018 performance targets. As of September 30, 2018, we continue to expect that the future performance will not meet the required performance targets for the acquisition. Accordingly, the estimated contingent consideration obligation remains at $0 as of September 30, 2018. Under the terms of the Gram Games acquisition, contingent consideration may be payable based on the achievement of certain future performance targets during each annual period following the acquisition date for a total of three years, with no maximum limit as to the contingent consideration achievable. We estimated the acquisition date fair value of the contingent consideration obligation using a Monte Carlo simulation. The significant unobservable inputs used in the fair value measurement of the contingent consideration obligation were Gram Games’ projected performance, a risk-adjusted discount rate and performance volatility similar to industry peers. Changes to projected performance of the acquired business could result in a higher or lower contingent consideration obligation in the future. At acquisition, the estimated fair value of the contingent consideration obligation was $43.5 million. As of September 30, 2018, the estimated fair value of the contingent consideration obligation increased to $46.5 million, primarily due to the increased probability of achievement. For the three and nine months ended September 30, 2018, we have recognized $1.5 million and $3.0 million of expense within research and development expense in our consolidated statement of operations, respectively. </t>
  </si>
  <si>
    <t>Fair Value Measurements Investment</t>
  </si>
  <si>
    <t>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t>
  </si>
  <si>
    <t>Earnings Per Share</t>
  </si>
  <si>
    <t xml:space="preserve">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Accordingly, beginning in the second quarter of 2018, the Company calculated basic and dilutive net income (loss) per share under a single-class method. Prior to the conversion noted above, we computed net income (loss) per share of common stock using the two-class method required for participating securities and multiple classes of common stock. Prior to the date of the initial public offering, we considered all series of our convertible preferred stock to be participating securities due to their non-cumulative dividend rights. Additionally, we considered shares issued upon the early exercise of options subject to repurchase and unvested restricted shares to be participating securities, because th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
  </si>
  <si>
    <t>Leases Income</t>
  </si>
  <si>
    <t>agreement provides for total minimum rental payments of $167.3 million with escalating rent payments and various lease incentives to be straight-lined over the lease term</t>
  </si>
  <si>
    <t>Legal Contingencies</t>
  </si>
  <si>
    <t>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t>
  </si>
  <si>
    <t>Legal expenses</t>
  </si>
  <si>
    <t>Legal expenses are recognized as incurred.</t>
  </si>
  <si>
    <t>Revenue from Contracts with Customers (Tables)</t>
  </si>
  <si>
    <t>Disaggregation Of Revenue [Line Items]</t>
  </si>
  <si>
    <t>Summary of Disaggregated Revenue</t>
  </si>
  <si>
    <t>The following table presents our revenue disaggregated by platform (in thousands):
Three Months Ended September 30,
Nine Months Ended September 30,
2018
2017 (1)
2018
2017 (1)
Online game:
Mobile
$
149,095
$
150,730
$
431,952
$
417,219
Web
18,621
24,523
61,997
75,260
Online game total
$
167,716
$
175,253
$
493,949
$
492,479
Advertising and other:
Mobile
63,371
43,660
155,860
118,652
Web
2,075
2,692
6,657
12,184
Other
81
2,990
2,054
4,795
Advertising and other total
$
65,527
$
49,342
$
164,571
$
135,631
Total revenue
$
233,243
$
224,595
$
658,520
$
628,110
(1)
Amounts have not been retrospectively adjusted to reflect the adoption of ASC Topic 606. The following table presents our revenue disaggregated based on the geographic location of our payers (in thousands):
Three Months Ended
Nine Months Ended
September 30,
September 30,
2018
2017 (1)
2018
2017 (1)
United States
$
153,752
$
145,255
$
432,289
$
413,228
All other countries (2)
79,491
79,340
226,231
214,882
Total revenue
$
233,243
$
224,595
$
658,520
$
628,110
(1)
Amounts have not been retrospectively adjusted to reflect the adoption of ASC Topic 606.
(2)
No foreign country exceeded 10% of our total revenue for any periods presented.</t>
  </si>
  <si>
    <t>ASC Topic 606 [Member]</t>
  </si>
  <si>
    <t>Summary of Impact of Adoption of Accounting Standards</t>
  </si>
  <si>
    <t>The impact of adopting ASC Topic 606 on our consolidated balance sheet as of September 30, 2018 was as follows (in thousands):
As of September 30, 2018
Amounts as Reported
Amounts without Adoption of ASC Topic 606
Increase (Decrease) from ASC Topic 606 Adoption
Current liabilities:
Deferred revenue
$
172,172
$
183,158
$
(10,986
)
Total current liabilities
302,930
313,916
(10,986
)
Deferred revenue
2,135
1,523
612
Total liabilities
402,989
413,363
(10,374
)
Accumulated deficit
(1,766,019
)
(1,776,393
)
10,374
Total stockholders' equity
1,616,438
1,606,064
10,374
Total liabilities and stockholders' equity
$
2,019,427
$
2,019,427
$
—
As a result of adopting ASC Topic 606, deferred revenue as of September 30, 2018 decreased from certain advertising arrangements for which revenue would otherwise not be recognized until payment was certain under ASC Topic 605, partially offset by an increase to deferred revenue associated with the deferral of previously recognized revenue from the aforementioned symbolic license arrangement. The increase to stockholders’ equity as of September 30, 2018 from adopting ASC Topic 606 is the result of the net income impact discussed below and the $4.0 million transition adjustment recognized upon adoption of ASC Topic 606 on January 1, 2018. The impact of adopting ASC Topic 606 on our consolidated statement of operations three and nine months ended September 30, 2018 was as follows (in thousands):
Three Months Ended September 30, 2018
Amounts as Reported
Amounts without Adoption of ASC Topic 606
Increase (Decrease) from ASC Topic 606 Adoption
Revenue:
Advertising and other
$
65,527
$
63,117
$
2,410
Total revenue
233,243
230,833
2,410
Income (loss) from operations
4,770
2,360
2,410
Income (loss) before taxes
10,205
7,795
2,410
Net income (loss)
$
10,200
$
7,790
$
2,410
Net income (loss) per share attributable to common stockholders:
Basic
$
0.01
$
0.01
$
0.00
Diluted
$
0.01
$
0.01
$
0.00
Nine Months Ended September, 2018
Amounts as Reported
Amounts without Adoption of ASC Topic 606
Increase (Decrease) from ASC Topic 606 Adoption
Revenue:
Advertising and other
$
164,571
$
158,221
$
6,350
Total revenue
658,520
652,170
6,350
Income (loss) from operations
6,041
(309
)
6,350
Income (loss) before taxes
21,092
14,742
6,350
Net income (loss)
$
14,898
$
8,548
$
6,350
Net income (loss) per share attributable to common stockholders:
Basic
$
0.02
$
0.01
$
0.01
Diluted
$
0.02
$
0.01
$
0.01
As a result of adopting ASC Topic 606 during the three and nine months ended September 30, 2018, advertising and other revenue increased primarily as a result of the aforementioned recognition of revenue for certain advertising arrangements for which revenue would otherwise not be recognized until payment was certain under ASC Topic 605 and the recognition of revenue over time from the symbolic license. There was no impact to net cash flows provided by (used in) operating, investing or financing activities for the nine months ended September 30, 2018 as a result of adopting ASC Topic 606. However, within cash flows from operating activities, net income (loss) is $6.4 million higher and the change in deferred revenue is $6.4 million lower as a result of adopting ASC Topic 606 during the nine months ended September 30, 2018.</t>
  </si>
  <si>
    <t>Marketable Securities (Tables)</t>
  </si>
  <si>
    <t>Summary of Available-for-Sale Short-Term Investments Securities</t>
  </si>
  <si>
    <t>The following tables summarize our amortized cost, gross unrealized gains and losses and fair value of our short-term investments as of September 30, 2018 and December 31, 2017 (in thousands):
September 30, 2018
Gross
Gross
Amortized
Unrealized
Unrealized
Aggregate
Cost
Gains
Losses
Fair Value
Corporate debt securities
$
183,862
$
—
$
(28
)
$
183,834
Total
$
183,862
$
—
$
(28
)
$
183,834
December 31, 2017
Gross
Gross
Amortized
Unrealized
Unrealized
Aggregate
Cost
Gains
Losses
Fair Value
Corporate debt securities
$
308,684
$
—
$
(178
)
$
308,506
Total
$
308,684
$
—
$
(178
)
$
308,506</t>
  </si>
  <si>
    <t>Fair Value Measurements (Tables)</t>
  </si>
  <si>
    <t>Fair Value Assets and Liabilities Measured on Recurring Basis</t>
  </si>
  <si>
    <t>The composition of our financial assets and liabilities as of September 30, 2018 and December 31, 2017 among the three levels of the fair value hierarchy are as follows (in thousands):
September 30, 2018
Level 1
Level 2
Level 3
Total
Assets:
Cash equivalents:
Money market funds
$
50,959
$
—
$
—
$
50,959
Corporate debt securities
—
24,473
—
24,473
Short-term investments:
Corporate debt securities
—
183,834
—
183,834
Total financial assets
$
50,959
$
208,307
$
—
$
259,266
Liabilities:
Contingent consideration
$
—
$
—
$
46,500
$
46,500
December 31, 2017
Level 1
Level 2
Level 3
Total
Cash equivalents:
Money market funds
$
177,577
$
—
$
—
$
177,577
Corporate debt securities
—
44,923
—
44,923
Short-term investments:
Corporate debt securities
—
308,506
—
308,506
Total financial assets
$
177,577
$
353,429
$
—
$
531,006</t>
  </si>
  <si>
    <t>Fair Value Liabilities Measured on Recurring Basis</t>
  </si>
  <si>
    <t>The following table presents the activity for the nine months ended September 30, 2018 related to our Level 3 liabilities (in thousands):
Level 3 Liabilities:
Total
Contingent consideration obligation – December 31, 2017
$
—
Additions
43,500
Fair value adjustments
3,000
Contingent consideration obligation – September 30, 2018
$
46,500</t>
  </si>
  <si>
    <t>Property and Equipment, Net (Tables)</t>
  </si>
  <si>
    <t>Components of Property and Equipment, Net</t>
  </si>
  <si>
    <t>Property and equipment, net consist of the following (in thousands):
September 30,
December 31,
2018
2017
Computer equipment
$
20,960
$
21,583
Software
33,619
32,509
Land
89,130
89,130
Building and building improvements
202,770
199,070
Furniture and fixtures
10,230
10,376
Leasehold improvements
5,703
7,965
Total property and equipment, gross
$
362,412
$
360,633
Less: Accumulated depreciation
(96,327
)
(94,044
)
Total property and equipment, net
$
266,085
$
266,589</t>
  </si>
  <si>
    <t>The following represents our property and equipment, net by location (in thousands):
September 30,
December 31,
2018
2017
United States
$
262,320
$
263,037
All other countries
3,765
3,552
Total property and equipment, net
$
266,085
$
266,589</t>
  </si>
  <si>
    <t>Acquisitions (Tables)</t>
  </si>
  <si>
    <t>Schedule of Acquisition Price Allocation</t>
  </si>
  <si>
    <t>The following table summarizes the acquisition date fair value of the tangible assets, liabilities assumed, intangible assets, contingent consideration and related goodwill acquired from Gram Games (in thousands, unaudited):
Total
Cash acquired
$
8,474
Accounts receivable, net acquired
10,747
Prepaid expenses acquired
279
Other current assets acquired
937
Intangible assets, net acquired:
Developed technology, useful life of 5 years
43,000
Developed technology, useful life of 3 years
26,000
Trade names, useful life of 7 years
14,000
Trade names, useful life of 3 years
500
Goodwill
223,924
Property and equipment, net acquired
898
Other non-current assets acquired
329
Total assets acquired
329,088
Accounts payable assumed
(8,874
)
Income tax payable assumed
(502
)
Other current liabilities assumed
(5,164
)
Deferred tax liabilities, net assumed
(15,499
)
Total liabilities assumed
(30,039
)
Total purchase price consideration
$
299,049
Non-current contingent consideration payable
(43,500
)
Total cash consideration
$
255,549</t>
  </si>
  <si>
    <t>Goodwill and Intangible Assets, Net (Tables)</t>
  </si>
  <si>
    <t>Schedule of Changes to Goodwill</t>
  </si>
  <si>
    <t xml:space="preserve">The following table presents the changes to goodwill for the nine months ended September 30, 2018 (in thousands):
Goodwill – December 31, 2017 (1)
$
730,464
Additions
223,924
Foreign currency translation adjustments (2)
(6,658
)
Goodwill – September 30, 2018 (1)
$
947,730
(1)
There are no accumulated impairments losses at the beginning or end of any period presented.
(2)
The decrease is primarily related to translation adjustments on goodwill associated with the acquisition of NaturalMotion which the functional currency is denominated in British Pounds. </t>
  </si>
  <si>
    <t>Acquisition-Related Intangible Assets</t>
  </si>
  <si>
    <t>The details of our acquisition-related intangible assets as of September 30, 2018 and December 31, 2017 are as follows (in thousands):
September 30, 2018
Gross Value
Accumulated Amortization
Net Book
Developed technology
$
266,039
$
(162,391
)
$
103,648
Trademarks, branding and domain names
32,772
(11,089
)
21,683
Noncompetition agreements
8,390
(6,100
)
2,290
Acquired lease intangibles
5,708
(5,478
)
230
Total
$
312,909
$
(185,058
)
$
127,851
December 31, 2017
Gross Value
Accumulated Amortization
Net Book
Developed technology
$
197,908
$
(147,427
)
$
50,481
Trademarks, branding and domain names
18,272
(10,152
)
8,120
Noncompetition agreements
8,390
(3,079
)
5,311
Acquired lease intangibles
5,708
(5,362
)
346
Total
$
230,278
$
(166,020
)
$
64,258</t>
  </si>
  <si>
    <t>Schedule of Finite Lived Intangible Assets Future Amortization Expense</t>
  </si>
  <si>
    <t>As of September 30, 2018, future amortization expense related to the intangible assets is expected to be recognized as shown below (in thousands):
Year ending December 31:
Remaining 2018
$
9,240
2019
32,394
2020
31,145
2021
23,596
2022
16,368
Thereafter
8,988
Total
$
121,731</t>
  </si>
  <si>
    <t>Other Current and Non-Current Liabilities (Tables)</t>
  </si>
  <si>
    <t>Schedule of Other Current Liabilities</t>
  </si>
  <si>
    <t>Other current liabilities consist of the following (in thousands):
September 30,
December 31,
2018
2017
Accrued accounts payable
$
22,641
$
38,046
Accrued compensation liability
31,097
33,815
Accrued restructuring liability
3,503
3,674
Contingent consideration payable
13,900
—
Accrued payable from acquisitions
10,000
12,800
Accrued lease incentive obligation
24,895
20,059
Value-added taxes payable
1,709
3,453
Other current liabilities
12,037
11,242
Total other current liabilities
$
119,782
$
123,089</t>
  </si>
  <si>
    <t>Schedule of Other Non-Current Liabilities</t>
  </si>
  <si>
    <t>Other non-current liabilities consist of the following (in thousands):
September 30,
December 31,
2018
2017
Contingent consideration obligation
$
32,600
$
—
Accrued payable from acquisitions
25,000
20,000
Accrued restructuring liability
8,494
10,856
Uncertain tax positions liability
9,641
8,975
Accrued lease incentive obligation
—
4,836
Other non-current liabilities
3,721
4,245
Total other non-current liabilities
$
79,456
$
48,912</t>
  </si>
  <si>
    <t>Restructuring (Tables)</t>
  </si>
  <si>
    <t>Summary of Net Restructuring Charges Within Consolidated Statement of Operation</t>
  </si>
  <si>
    <t>We recorded the following net restructuring charges within our consolidated statements of operations (in thousands):
Three Months Ended
Nine Months Ended
September 30,
September 30,
2018
2017
2018
2017
Cost of revenue
$
—
$
—
$
27
$
—
Research and development
—
867
78
1,200
General and administrative
124
128
890
373
Total restructuring charges
$
124
$
995
$
995
$
1,573</t>
  </si>
  <si>
    <t>Summary of Restructuring Plan Activity</t>
  </si>
  <si>
    <t>Restructuring activities, summarized by plan, are presented in the table below (in thousands):
Q4 2017
Q2 2015
Other
Restructuring Plan
Restructuring Plan
Restructuring Plans
Total
Restructuring liability – December 31, 2017
$
371
$
14,152
$
7
$
14,530
Restructuring expense and adjustments
781
189
25
995
Cash payments
(891
)
(2,605
)
(32
)
(3,528
)
Restructuring liability – September 30, 2018
$
261
$
11,736
$
—
$
11,997
Cumulative costs to date, as of September 30, 2018
$
2,247
$
34,513
$
2,195
$
38,955
Total costs expected to be incurred, as of September 30, 2018
$
2,247
$
35,112
$
2,195
$
39,554</t>
  </si>
  <si>
    <t>Stockholders' Equity (Tables)</t>
  </si>
  <si>
    <t>Stock-Based Compensation Expense Related to Grants of Employee Stock Options, Restricted Stock Units (ZSUs) and Performance-Based Awards</t>
  </si>
  <si>
    <t>We recorded stock-based compensation expense related to grants of employee stock options, restricted stock units (“ZSUs”) and performance-based awards in our consolidated statements of operations as follows (in thousands):
Three Months Ended September 30,
Nine Months Ended September 30,
2018
2017
2018
2017
Cost of revenue
$
242
$
435
$
1,237
$
1,425
Research and development
12,039
10,097
31,027
32,293
Sales and marketing
2,232
1,891
6,282
5,429
General and administrative
4,241
3,166
11,690
10,199
Total stock-based compensation expense
$
18,754
$
15,589
$
50,236
$
49,346</t>
  </si>
  <si>
    <t>Schedule of Share Based Compensation Stock Option Activity</t>
  </si>
  <si>
    <t>The following table shows stock option activity for the nine months ended September 30, 2018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7
32,964
$
2.07
$
64,114
6.32
Granted
6,122
3.48
Forfeited, expired and cancelled
(364
)
4.24
Exercised
(1,025
)
1.64
Balance as of September 30, 2018
37,697
$
2.29
$
65,037
6.27</t>
  </si>
  <si>
    <t>Weighted-Average Grant Date Fair Value of Stock Options and Related Assumptions</t>
  </si>
  <si>
    <t>The following table presents the weighted-average grant date fair value and the related assumptions used to estimate the fair value of our stock options:
Nine Months Ended September 30, 2018
Expected term, in years
6
Risk-free interest rates
3.01
%
Expected volatility
43
%
Dividend yield
—
Weighted-average estimated fair value of options granted
$
1.84</t>
  </si>
  <si>
    <t>Schedule of Share Based Compensation Restricted Stock Units Award Activity</t>
  </si>
  <si>
    <t>The following table shows a summary of ZSU activity for the nine months ended September 30, 2018 (in thousands, except weighted-average grant date fair value):
Outstanding ZSUs
Weighted-
Average Grant Date
Aggregate
Fair Value
Intrinsic Value of
Shares
(per share)
Unvested ZSUs
Unvested as of December 31, 2017
45,478
$
3.00
$
181,912
Granted
29,516
3.86
Vested
(12,793
)
2.94
Forfeited
(6,979
)
3.24
Unvested as of September 30, 2018
55,222
$
3.44
$
221,440</t>
  </si>
  <si>
    <t>Accumulated Other Comprehensive Income (Loss) (Tables)</t>
  </si>
  <si>
    <t>Schedule of Accumulated Other Comprehensive Income (Loss)</t>
  </si>
  <si>
    <t xml:space="preserve">The following table shows a summary of changes in accumulated other comprehensive income (loss) by component for the nine months ended September 30, 2018 (in thousands):
Foreign Currency Translation
Unrealized Gains (Losses) on Available-For-Sale Marketable Debt Securities
Total
Balance as of December 31, 2017
$
(93,319
)
$
(178
)
$
(93,497
)
Other comprehensive income (loss) before reclassifications
(9,863
)
150
(9,713
)
Amounts reclassified from accumulated other comprehensive income (loss)
—
—
—
Net other comprehensive income (loss)
(9,863
)
150
(9,713
)
Balance as of September 30, 2018
$
(103,182
)
$
(28
)
$
(103,210
) </t>
  </si>
  <si>
    <t>Net Income (Loss) Per Share of Common Stock (Tables)</t>
  </si>
  <si>
    <t>Schedule of Computation of Basic and Diluted Net Income (Loss) Per Share of Common Stock</t>
  </si>
  <si>
    <t>The following tables set forth the computation of basic and diluted net income (loss) per share of common stock (in thousands, except per share data):
Three Months Ended September 30,
Nine Months Ended September 30,
2018
2018
Class A
Class A (1)
BASIC:
Net income (loss) attributable to common stockholders – basic
$
10,200
$
14,898
Weighted-average common shares outstanding – basic
860,988
863,062
Net income (loss) per share attributable to common stockholders – basic
$
0.01
$
0.02
DILUTED:
Net income (loss) attributable to common stockholders – basic
$
10,200
$
14,898
Weighted-average common shares outstanding – basic
860,988
863,062
Weighted-average effect of dilutive securities:
Stock options and employee stock purchase plan
11,871
11,051
ZSUs
13,434
15,098
Performance-based ZSUs
935
935
Weighted-average common shares outstanding – diluted
887,228
890,146
Net income (loss) per share attributable to common stockholders – diluted
$
0.01
$
0.02
(1)
The net income (loss) per share calculation for the nine months ended September 30, 2018 is presented as if the one-for-one class conversion occurred as of the beginning of the period.
Three Months Ended September 30,
Nine Months Ended September 30,
2017
2017
Class
Class
Class
Class
Class
Class
A
B
C
A
B
C
BASIC:
Net income (loss) attributable to common stockholders – basic
$
16,240
$
1,423
$
428
$
12,223
$
1,155
$
324
Weighted-average common shares outstanding – basic
778,614
68,246
20,517
774,917
73,273
20,517
Net income (loss) per share attributable to common stockholders – basic
$
0.02
$
0.02
$
0.02
$
0.02
$
0.02
$
0.02
DILUTED:
Net income (loss) attributable to common stockholders – basic
$
16,240
$
1,423
$
428
$
12,223
$
1,155
$
324
Reallocation of net income (loss) as a result of conversion of Class C shares to Class A shares
428
—
—
324
—
—
Reallocation of net income (loss) as a result of conversion of Class B shares to Class A shares
1,423
—
—
1,155
—
—
Reallocation of net income (loss) to Class B and Class C shares
—
129
(13
)
—
95
(10
)
Net income (loss) attributable to common stockholders – diluted
$
18,091
$
1,552
$
415
$
13,702
$
1,250
$
314
Weighted-average common shares outstanding – basic
778,614
68,246
20,517
774,917
73,273
20,517
Conversion of Class C to Class A common shares outstanding
20,517
—
—
20,517
—
—
Conversion of Class B to Class A common shares outstanding
68,246
—
—
73,273
—
—
Weighted-average effect of dilutive securities:
Stock options and employee stock purchase plan
10,125
8,438
—
9,366
8,373
—
ZSUs
15,284
—
—
16,236
—
—
Performance-based ZSUs
898
—
—
898
—
—
Weighted-average common shares outstanding – diluted
893,684
76,684
20,517
895,207
81,646
20,517
Net income (loss) per share attributable to common stockholders – diluted
$
0.02
$
0.02
$
0.02
$
0.02
$
0.02
$
0.02</t>
  </si>
  <si>
    <t>Shares excluded from Computation of Diluted Net Income (Loss) per Share</t>
  </si>
  <si>
    <t>The following weighted-average equity awards were excluded from the computation of diluted net income (loss) per share because their effect would have been anti-dilutive for the periods presented (in thousands):
Three Months Ended September 30,
Nine Months Ended September 30,
2018
2017
2018
2017
Stock options and employee stock purchase plan
7,792
11,859
5,702
17,440
Restricted shares
—
—
—
467
ZSUs
1,164
88
6,066
4,330
Total
8,956
11,947
11,768
22,237</t>
  </si>
  <si>
    <t>Leases (Tables)</t>
  </si>
  <si>
    <t>Schedule of Remaining Cash to be Received Future Minimum Rentals for Noncancelable Lease Term</t>
  </si>
  <si>
    <t>As of September 30, 2018, the remaining cash to be received from future minimum rentals for the noncancelable lease term are as follows (in thousands):
Year ending December 31:
Remaining 2018
$
1,845
2019
11,345
2020
14,369
2021
20,287
2022
20,896
Thereafter
93,982
Total
$
162,724</t>
  </si>
  <si>
    <t>Schedule of Future Minimum Lease Payments for Operating Leases</t>
  </si>
  <si>
    <t>We have entered into operating leases primarily for office facilities. As of September 30, 2018, future minimum lease payments related to the Company’s leases are as follows (in thousands):
Year ending December 31:
Remaining 2018
$
1,720
2019
8,394
2020
6,567
2021
5,235
2022
1,507
Thereafter
—
Total
$
23,423</t>
  </si>
  <si>
    <t>Commitments and Contingencies (Tables)</t>
  </si>
  <si>
    <t>Schedule of Future Minimum Contractual Royalty Payments to Licensors and Marketing Commitments</t>
  </si>
  <si>
    <t>We have entered into several contracts with licensors that contain minimum contractual and marketing commitments that may not be dependent on any deliverables. As of September 30, 2018, future minimum contractual royalty payments due to licensors and marketing commitments for the licensed products are as follows (in thousands):
Year ending December 31:
Remaining 2018
$
1,375
2019
20,699
2020
42,656
Thereafter
—
Total
$
64,730</t>
  </si>
  <si>
    <t>Schedule of Future Minimum Purchase Commitments</t>
  </si>
  <si>
    <t>We have entered into several contracts primarily for hosting of data systems and other services. As of September 30, 2018, future minimum purchase commitments that have initial or remaining non-cancelable terms are as follows (in thousands):
Year ending December 31:
Remaining 2018
$
7,246
2019
22,888
2020
18,948
2021
8,861
Thereafter
—
Total
$
57,943</t>
  </si>
  <si>
    <t>Overview and Summary of Significant Accounting Policies - Additional Information (Detail) - USD ($)</t>
  </si>
  <si>
    <t>Revenue Recognition Multiple Deliverable Arrangements [Line Items]</t>
  </si>
  <si>
    <t>Initial offering period</t>
  </si>
  <si>
    <t>Online game revenue and income from operations</t>
  </si>
  <si>
    <t>Impact on reported earnings per share</t>
  </si>
  <si>
    <t>Discontinued game revenue from adjustments of prior period deferred revenue</t>
  </si>
  <si>
    <t>Changes in revenue from adjustments of prior period deferred revenue</t>
  </si>
  <si>
    <t>Online game revenue from changes in our estimated average playing period</t>
  </si>
  <si>
    <t>Minimum [Member]</t>
  </si>
  <si>
    <t>Stipulate payment terms as specific number of days subsequent to end of the month</t>
  </si>
  <si>
    <t>30 days</t>
  </si>
  <si>
    <t>Maximum [Member]</t>
  </si>
  <si>
    <t>60 days</t>
  </si>
  <si>
    <t>Facebook [Member]</t>
  </si>
  <si>
    <t>Percentage of transaction fee recognized price</t>
  </si>
  <si>
    <t>70.00%</t>
  </si>
  <si>
    <t>Consumable Virtual Items [Member]</t>
  </si>
  <si>
    <t>Revenue recognition period</t>
  </si>
  <si>
    <t>1 month</t>
  </si>
  <si>
    <t>Revenue from Contracts with Customers - Additional Information (Detail) - USD ($)</t>
  </si>
  <si>
    <t>Jan. 01, 2018</t>
  </si>
  <si>
    <t>May 25, 2018</t>
  </si>
  <si>
    <t>Net cash flows provided by (used in) operating activities</t>
  </si>
  <si>
    <t>Net cash flows provided by (used in) investing activities</t>
  </si>
  <si>
    <t>Net cash flows provided by (used in) financing activities</t>
  </si>
  <si>
    <t>Current deferred revenue recognized</t>
  </si>
  <si>
    <t>Gram Games [Member]</t>
  </si>
  <si>
    <t>Accounts receivables, net</t>
  </si>
  <si>
    <t>Contract payment term related to advertising arrangements</t>
  </si>
  <si>
    <t>Expected length of unsatisfaction of performance obligations</t>
  </si>
  <si>
    <t>1 year</t>
  </si>
  <si>
    <t>Durable Virtual Items [Member]</t>
  </si>
  <si>
    <t>Estimated weighted average life of product</t>
  </si>
  <si>
    <t>9 months</t>
  </si>
  <si>
    <t>8 months</t>
  </si>
  <si>
    <t>Sales Revenue, Net [Member] | Product Concentration Risk [Member] | Consumable Virtual Items [Member]</t>
  </si>
  <si>
    <t>Percentage of online game revenue</t>
  </si>
  <si>
    <t>42.00%</t>
  </si>
  <si>
    <t>43.00%</t>
  </si>
  <si>
    <t>45.00%</t>
  </si>
  <si>
    <t>Sales Revenue, Net [Member] | Product Concentration Risk [Member] | Durable Virtual Items [Member]</t>
  </si>
  <si>
    <t>58.00%</t>
  </si>
  <si>
    <t>57.00%</t>
  </si>
  <si>
    <t>55.00%</t>
  </si>
  <si>
    <t>Net reduction to accumulated deficit opening balance</t>
  </si>
  <si>
    <t>Increase in accumulated deficit result of net income impact transition adjustment recognized</t>
  </si>
  <si>
    <t>ASC Topic 606 [Member] | Impact of Changes in Accounting Policies, Effect of Change Higher/(Lower) [Member]</t>
  </si>
  <si>
    <t>Net reduction in opening balance of deferred revenue</t>
  </si>
  <si>
    <t>Revenue from Contracts with Customers - Summary of Impact of Adoption of Accounting Standards on Consolidated Balance Sheet (Detail) - USD ($) $ in Thousands</t>
  </si>
  <si>
    <t>Total stockholders' equity</t>
  </si>
  <si>
    <t>Total liabilities and stockholders' equity</t>
  </si>
  <si>
    <t>ASC Topic 606 [Member] | Amounts without Adoption of ASC Topic 606 [Member]</t>
  </si>
  <si>
    <t>ASC Topic 606 [Member] | Increase (Decrease) from ASC Topic 606 Adoption [Member]</t>
  </si>
  <si>
    <t>Revenue from Contracts with Customers - Summary of Impact of Adoption of Accounting Standards on Consolidated Statement of Operations (Detail) - USD ($) $ / shares in Units, $ in Thousands</t>
  </si>
  <si>
    <t>Income (loss) before taxes</t>
  </si>
  <si>
    <t>ASC Topic 606 [Member] | Advertising and Other [Member] | Amounts without Adoption of ASC Topic 606 [Member]</t>
  </si>
  <si>
    <t>ASC Topic 606 [Member] | Advertising and Other [Member] | Impact of Changes in Accounting Policies, Effect of Change Higher/(Lower) [Member]</t>
  </si>
  <si>
    <t>Revenue from Contracts with Customers - Summary of Revenue Disaggregated by Platform (Detail) - USD ($) $ in Thousands</t>
  </si>
  <si>
    <t>Mobile Online Game [Member]</t>
  </si>
  <si>
    <t>Web Online Game [Member]</t>
  </si>
  <si>
    <t>Mobile Advertising and Other [Member]</t>
  </si>
  <si>
    <t>Web Advertising and Other [Member]</t>
  </si>
  <si>
    <t>Other Advertising [Member]</t>
  </si>
  <si>
    <t>Revenue from Contracts with Customers - Summary of Revenue disaggregated Based on Geographic Location (Detail) - USD ($) $ in Thousands</t>
  </si>
  <si>
    <t>United States [Member]</t>
  </si>
  <si>
    <t>All Other Countries [Member]</t>
  </si>
  <si>
    <t>Marketable Securities - Summary of Available-for-Sale Short-Term Investments Securities (Detail) - USD ($) $ in Thousands</t>
  </si>
  <si>
    <t>Schedule of Available-for-sale Securities [Line Items]</t>
  </si>
  <si>
    <t>Amortized Cost</t>
  </si>
  <si>
    <t>Gross Unrealized Losses</t>
  </si>
  <si>
    <t>Aggregate Fair Value</t>
  </si>
  <si>
    <t>Corporate Debt Securities [Member]</t>
  </si>
  <si>
    <t>Marketable Securities - Additional Information (Detail)</t>
  </si>
  <si>
    <t>Sep. 30, 2018USD ($)</t>
  </si>
  <si>
    <t>Fair value</t>
  </si>
  <si>
    <t>Available-for-sale securities, continuous unrealized loss position, more than twelve months, fair value</t>
  </si>
  <si>
    <t>Available-for-sale short-term investments period of contractual maturities</t>
  </si>
  <si>
    <t>Unrealized losses related to short-term investments</t>
  </si>
  <si>
    <t>Fair Value Measurements - Additional Information (Detail) - USD ($)</t>
  </si>
  <si>
    <t>12 Months Ended</t>
  </si>
  <si>
    <t>Fair Value, Assets and Liabilities Measured on Recurring and Nonrecurring Basis [Line Items]</t>
  </si>
  <si>
    <t>Fair value assets liabilities transfers between valuation levels</t>
  </si>
  <si>
    <t>PuzzleSocial [Member]</t>
  </si>
  <si>
    <t>Contingent consideration obligation</t>
  </si>
  <si>
    <t>Contingent consideration payable, total years</t>
  </si>
  <si>
    <t>3 years</t>
  </si>
  <si>
    <t>Gram Games [Member] | Research and Development Expense [Member]</t>
  </si>
  <si>
    <t>Contingent consideration obligation, expense recognized</t>
  </si>
  <si>
    <t>Fair Value Measurements - Fair Value Assets and Liabilities Measured on Recurring Basis (Detail) - Fair Value Measurements Recurring [Member] - USD ($) $ in Thousands</t>
  </si>
  <si>
    <t>Assets Fair Value Disclosure Recurring</t>
  </si>
  <si>
    <t>Contingent Consideration [Member]</t>
  </si>
  <si>
    <t>Liabilities Fair Value Disclosure Recurring</t>
  </si>
  <si>
    <t>Short-term Investments [Member] | Corporate Debt Securities [Member]</t>
  </si>
  <si>
    <t>Cash Equivalents [Member] | Money Market Funds [Member]</t>
  </si>
  <si>
    <t>Cash Equivalents [Member] | Corporate Debt Securities [Member]</t>
  </si>
  <si>
    <t>Fair Value, Inputs, Level 1 [Member]</t>
  </si>
  <si>
    <t>Fair Value, Inputs, Level 1 [Member] | Cash Equivalents [Member] | Money Market Funds [Member]</t>
  </si>
  <si>
    <t>Fair Value, Inputs, Level 2 [Member]</t>
  </si>
  <si>
    <t>Fair Value, Inputs, Level 2 [Member] | Short-term Investments [Member] | Corporate Debt Securities [Member]</t>
  </si>
  <si>
    <t>Fair Value, Inputs, Level 2 [Member] | Cash Equivalents [Member] | Corporate Debt Securities [Member]</t>
  </si>
  <si>
    <t>Fair Value, Inputs, Level 3 [Member]</t>
  </si>
  <si>
    <t>Fair Value, Inputs, Level 3 [Member] | Contingent Consideration [Member]</t>
  </si>
  <si>
    <t>Fair Value Measurements - Fair Value Liabilities Measured on Recurring Basis (Detail) - Fair Value Measurements Recurring [Member] - Fair Value, Inputs, Level 3 [Member] $ in Thousands</t>
  </si>
  <si>
    <t>Additions</t>
  </si>
  <si>
    <t>Fair value adjustments</t>
  </si>
  <si>
    <t>Contingent consideration obligation, Ending Balance</t>
  </si>
  <si>
    <t>Property and Equipment, Net - Components of Property and Equipment, Net (Detail) - USD ($) $ in Thousands</t>
  </si>
  <si>
    <t>Property Plant And Equipment [Line Items]</t>
  </si>
  <si>
    <t>Total property and equipment, gross</t>
  </si>
  <si>
    <t>Less: Accumulated depreciation</t>
  </si>
  <si>
    <t>Total property and equipment, net</t>
  </si>
  <si>
    <t>Computer Equipment [Member]</t>
  </si>
  <si>
    <t>Software [Member]</t>
  </si>
  <si>
    <t>Land [Member]</t>
  </si>
  <si>
    <t>Building and Building Improvements [Member]</t>
  </si>
  <si>
    <t>Furniture and Fixtures [Member]</t>
  </si>
  <si>
    <t>Leasehold Improvements [Member]</t>
  </si>
  <si>
    <t>Property and Equipment, Net - Property and Equipment, Net (Detail) - USD ($) $ in Thousands</t>
  </si>
  <si>
    <t>Revenues from External Customers and Long-Lived Assets [Line Items]</t>
  </si>
  <si>
    <t>Acquisitions - Additional Information (Detail) - USD ($) $ in Thousands</t>
  </si>
  <si>
    <t>Business Acquisition [Line Items]</t>
  </si>
  <si>
    <t>Weighted average amortization period of acquired intangible assets</t>
  </si>
  <si>
    <t>4 years 1 month 6 days</t>
  </si>
  <si>
    <t>Noncompetition Agreements [Member]</t>
  </si>
  <si>
    <t>Business acquisition effective date of acquisition</t>
  </si>
  <si>
    <t>May 25,
		2018</t>
  </si>
  <si>
    <t>Percentage of acquired equity interest</t>
  </si>
  <si>
    <t>100.00%</t>
  </si>
  <si>
    <t>Business acquisition, cost of acquired entity</t>
  </si>
  <si>
    <t>Business acquisition, cost of acquired entity upfront cash paid</t>
  </si>
  <si>
    <t>Business acquisition, retained in escrow</t>
  </si>
  <si>
    <t>Business acquisition, escrow period</t>
  </si>
  <si>
    <t>18 months</t>
  </si>
  <si>
    <t>Estimated amount allocated to business combination</t>
  </si>
  <si>
    <t>Remaining purchase contingent consideration</t>
  </si>
  <si>
    <t>Potential future payments maximum period</t>
  </si>
  <si>
    <t>4 years 8 months 12 days</t>
  </si>
  <si>
    <t>Gram Games [Member] | General and Administrative Expense [Member]</t>
  </si>
  <si>
    <t>Professional fees and transaction taxes</t>
  </si>
  <si>
    <t>Gram Games [Member] | Maximum [Member]</t>
  </si>
  <si>
    <t>Preliminary measurement period</t>
  </si>
  <si>
    <t>Gram Games [Member] | Noncompetition Agreements [Member]</t>
  </si>
  <si>
    <t>Intangible assets, useful life</t>
  </si>
  <si>
    <t>Acquisitions - Schedule of Acquisition Price Allocation (Detail) - USD ($) $ in Thousands</t>
  </si>
  <si>
    <t>Intangible assets, net acquired:</t>
  </si>
  <si>
    <t>Cash acquired</t>
  </si>
  <si>
    <t>Accounts receivable, net acquired</t>
  </si>
  <si>
    <t>Prepaid expenses acquired</t>
  </si>
  <si>
    <t>Other current assets acquired</t>
  </si>
  <si>
    <t>Property and equipment, net acquired</t>
  </si>
  <si>
    <t>Other non-current assets acquired</t>
  </si>
  <si>
    <t>Total assets acquired</t>
  </si>
  <si>
    <t>Accounts payable assumed</t>
  </si>
  <si>
    <t>Income tax payable assumed</t>
  </si>
  <si>
    <t>Other current liabilities assumed</t>
  </si>
  <si>
    <t>Deferred tax liabilities, net assumed</t>
  </si>
  <si>
    <t>Total liabilities assumed</t>
  </si>
  <si>
    <t>Total purchase price consideration</t>
  </si>
  <si>
    <t>Non-current contingent consideration payable</t>
  </si>
  <si>
    <t>Total cash consideration</t>
  </si>
  <si>
    <t>Gram Games [Member] | Developed Technology, Useful Life of 5 Years [Member]</t>
  </si>
  <si>
    <t>Intangible assets, net acquired</t>
  </si>
  <si>
    <t>Gram Games [Member] | Developed Technology, Useful Life of 3 Years [Member]</t>
  </si>
  <si>
    <t>Gram Games [Member] | Trade Names, Useful Life of 7 Years [Member]</t>
  </si>
  <si>
    <t>Gram Games [Member] | Trade Names, Useful Life of 3 Years [Member]</t>
  </si>
  <si>
    <t>Acquisitions - Schedule of Acquisition Price Allocation (Parenthetical) (Detail) - Gram Games [Member]</t>
  </si>
  <si>
    <t>Developed Technology, Useful Life of 5 Years [Member]</t>
  </si>
  <si>
    <t>5 years</t>
  </si>
  <si>
    <t>Developed Technology, Useful Life of 3 Years [Member]</t>
  </si>
  <si>
    <t>Trade Names, Useful Life of 7 Years [Member]</t>
  </si>
  <si>
    <t>7 years</t>
  </si>
  <si>
    <t>Trade Names, Useful Life of 3 Years [Member]</t>
  </si>
  <si>
    <t>Goodwill and Intangible Assets, Net - Schedule of Changes to Goodwill (Detail) $ in Thousands</t>
  </si>
  <si>
    <t>Goodwill Roll Forward</t>
  </si>
  <si>
    <t>Goodwill – December 31, 2017</t>
  </si>
  <si>
    <t>Foreign currency translation adjustments</t>
  </si>
  <si>
    <t>Goodwill – September 30, 2018</t>
  </si>
  <si>
    <t>Goodwill and Intangible Assets, Net - Schedule of Changes to Goodwill (Parenthetical) (Detail) - USD ($)</t>
  </si>
  <si>
    <t>Accumulated impairments losses</t>
  </si>
  <si>
    <t>Goodwill and Intangible Assets, Net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Intangible Assets, Net - Additional Information (Detail) - USD ($) $ in Millions</t>
  </si>
  <si>
    <t>Weighted-average remaining useful lives of acquired intangible assets</t>
  </si>
  <si>
    <t>Amortization Expense</t>
  </si>
  <si>
    <t>Indefinite-lived intangible assets</t>
  </si>
  <si>
    <t>6 years 6 months</t>
  </si>
  <si>
    <t>3 years 9 months 18 days</t>
  </si>
  <si>
    <t>1 year 7 months 6 days</t>
  </si>
  <si>
    <t>Goodwill and Intangible Assets, Net - Schedule of Finite Lived Intangible Assets Future Amortization Expense (Detail) $ in Thousands</t>
  </si>
  <si>
    <t>Finite Lived Intangible Assets Future Amortization Expense Current And Five Succeeding Fiscal Years [Abstract]</t>
  </si>
  <si>
    <t>Thereafter</t>
  </si>
  <si>
    <t>Total</t>
  </si>
  <si>
    <t>Income Taxes - Additional Information (Detail) - USD ($)</t>
  </si>
  <si>
    <t>Federal corporate tax rate</t>
  </si>
  <si>
    <t>21.00%</t>
  </si>
  <si>
    <t>35.00%</t>
  </si>
  <si>
    <t>Increase in income tax expense benefit</t>
  </si>
  <si>
    <t>Recognised provisional tax benefit</t>
  </si>
  <si>
    <t>Deferred tax assets and liabilities, net of valuation allowance</t>
  </si>
  <si>
    <t>Alternative minimum tax credit refund</t>
  </si>
  <si>
    <t>Adjustments to provisional tax benefit previously recorded</t>
  </si>
  <si>
    <t>Deferred tax effects related to GILTI</t>
  </si>
  <si>
    <t>Decrease in income tax expense benefit</t>
  </si>
  <si>
    <t>Other Current and Non-Current Liabilities - Schedule of Other Current Liabilities (Detail) - USD ($) $ in Thousands</t>
  </si>
  <si>
    <t>Other Liabilities Current [Abstract]</t>
  </si>
  <si>
    <t>Accrued accounts payable</t>
  </si>
  <si>
    <t>Accrued compensation liability</t>
  </si>
  <si>
    <t>Accrued restructuring liability</t>
  </si>
  <si>
    <t>Contingent consideration payable</t>
  </si>
  <si>
    <t>Accrued payable from acquisitions</t>
  </si>
  <si>
    <t>Accrued lease incentive obligation</t>
  </si>
  <si>
    <t>Value-added taxes payable</t>
  </si>
  <si>
    <t>Total other current liabilities</t>
  </si>
  <si>
    <t>Other Current and Non-Current Liabilities - Schedule of Other Non-Current Liabilities (Detail) - USD ($) $ in Thousands</t>
  </si>
  <si>
    <t>Other Liabilities Noncurrent [Abstract]</t>
  </si>
  <si>
    <t>Uncertain tax positions liability</t>
  </si>
  <si>
    <t>Total other non-current liabilities</t>
  </si>
  <si>
    <t>Restructuring - Summary of Net Restructuring Charges Within Consolidated Statement of Operation (Detail) - USD ($) $ in Thousands</t>
  </si>
  <si>
    <t>Restructuring Cost And Reserve [Line Items]</t>
  </si>
  <si>
    <t>Total restructuring charges</t>
  </si>
  <si>
    <t>Cost of Revenue [Member]</t>
  </si>
  <si>
    <t>Research and Development [Member]</t>
  </si>
  <si>
    <t>General and Administrative [Member]</t>
  </si>
  <si>
    <t>Restructuring - Summary of Restructuring Plan Activity (Detail) $ in Thousands</t>
  </si>
  <si>
    <t>Restructuring liability – December 31, 2017</t>
  </si>
  <si>
    <t>Restructuring expense and adjustments</t>
  </si>
  <si>
    <t>Cash payments</t>
  </si>
  <si>
    <t>Restructuring liability – September 30, 2018</t>
  </si>
  <si>
    <t>Cumulative costs to date, as of September 30, 2018</t>
  </si>
  <si>
    <t>Total costs expected to be incurred, as of September 30, 2018</t>
  </si>
  <si>
    <t>Q4 2017 Restructuring Plan [Member]</t>
  </si>
  <si>
    <t>Q2 2015 Restructuring Plan [Member]</t>
  </si>
  <si>
    <t>Other Restructuring Plans [Member]</t>
  </si>
  <si>
    <t>Restructuring - Additional Information (Detail) - USD ($) $ in Thousands</t>
  </si>
  <si>
    <t>Restructuring expenses (benefits)</t>
  </si>
  <si>
    <t>Net restructuring charge</t>
  </si>
  <si>
    <t>Employee severance Costs</t>
  </si>
  <si>
    <t>Other costs</t>
  </si>
  <si>
    <t>Lease term expiration</t>
  </si>
  <si>
    <t>2022-11</t>
  </si>
  <si>
    <t>Lessee option to early terminate lease term</t>
  </si>
  <si>
    <t>2019-11</t>
  </si>
  <si>
    <t>Terms of assignment</t>
  </si>
  <si>
    <t>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under the lease.</t>
  </si>
  <si>
    <t>Estimated maximum exposure of the guarantee</t>
  </si>
  <si>
    <t>Q4 2017 Restructuring Plan [Member] | Maximum [Member]</t>
  </si>
  <si>
    <t>Restructuring liability, expected paid out period</t>
  </si>
  <si>
    <t>3 years 8 months 12 days</t>
  </si>
  <si>
    <t>Stockholders' Equity - Stock-Based Compensation Expense Related to Grants of Employee Stock Options, Restricted Stock Units (ZSUs) and Performance-Based Awards (Detail) - USD ($) $ in Thousands</t>
  </si>
  <si>
    <t>Employee Service Share-based Compensation, Allocation of Recognized Period Costs [Line Items]</t>
  </si>
  <si>
    <t>Total stock-based compensation expense</t>
  </si>
  <si>
    <t>Sales and Marketing [Member]</t>
  </si>
  <si>
    <t>Stockholders' Equity - Schedule of Share Based Compensation Stock Option Activity (Detail) - Zynga Stock Options [Member] - USD ($) $ / shares in Units, shares in Thousands, $ in Thousands</t>
  </si>
  <si>
    <t>Share-based Compensation Arrangement by Share-based Payment Award [Line Items]</t>
  </si>
  <si>
    <t>Stock Options Outstanding, Beginning balance</t>
  </si>
  <si>
    <t>Stock Options, Granted</t>
  </si>
  <si>
    <t>Stock Options, Forfeited, expired and cancelled</t>
  </si>
  <si>
    <t>Stock Options, Exercised</t>
  </si>
  <si>
    <t>Stock Options Outstanding, Ending balance</t>
  </si>
  <si>
    <t>Outstanding Options, Weighted Average Exercise Price, Beginning Balance</t>
  </si>
  <si>
    <t>Weighted Average Exercise Price, Granted</t>
  </si>
  <si>
    <t>Weighted Average Exercise Price, Forfeited, expired and cancelled</t>
  </si>
  <si>
    <t>Weighted Average Exercise Price, Exercised</t>
  </si>
  <si>
    <t>Outstanding Options, Weighted Average Exercise Price, Ending Balance</t>
  </si>
  <si>
    <t>Outstanding Options, Aggregate Intrinsic Value of Stock Options Outstanding</t>
  </si>
  <si>
    <t>Outstanding Options, Weighted Average Contractual Term (in years)</t>
  </si>
  <si>
    <t>6 years 3 months 7 days</t>
  </si>
  <si>
    <t>6 years 3 months 25 days</t>
  </si>
  <si>
    <t>Stockholders' Equity - Weighted-Average Grant Date Fair Value of Stock Options and Related Assumptions (Detail)</t>
  </si>
  <si>
    <t>Sep. 30, 2018$ / shares</t>
  </si>
  <si>
    <t>Disclosure Of Compensation Related Costs Sharebased Payments [Abstract]</t>
  </si>
  <si>
    <t>Expected term, in years</t>
  </si>
  <si>
    <t>6 years</t>
  </si>
  <si>
    <t>Risk-free interest rates</t>
  </si>
  <si>
    <t>3.01%</t>
  </si>
  <si>
    <t>Expected volatility</t>
  </si>
  <si>
    <t>Dividend yield</t>
  </si>
  <si>
    <t>0.00%</t>
  </si>
  <si>
    <t>Weighted-average estimated fair value of options granted</t>
  </si>
  <si>
    <t>Stockholders' Equity - Schedule of Share Based Compensation Restricted Stock Units Award Activity (Detail) - Restricted Stock Units (ZSUs) [Member] - USD ($) $ / shares in Units, shares in Thousands, $ in Thousands</t>
  </si>
  <si>
    <t>Unvested Outstanding Shares, Beginning balance</t>
  </si>
  <si>
    <t>Unvested Shares, Granted</t>
  </si>
  <si>
    <t>Unvested Shares, Vested</t>
  </si>
  <si>
    <t>Unvested Shares, Forfeited</t>
  </si>
  <si>
    <t>Unvested Outstanding Shares, Ending balance</t>
  </si>
  <si>
    <t>Unvested Weighted Average Grant Date Fair Value, Beginning balance</t>
  </si>
  <si>
    <t>Unvested Weighted Average Grant Date Fair Value, Granted</t>
  </si>
  <si>
    <t>Unvested Weighted Average Grant Date Fair Value, Vested</t>
  </si>
  <si>
    <t>Unvested Weighted Average Grant Date Fair Value, Forfeited</t>
  </si>
  <si>
    <t>Unvested Weighted Average Grant Date Fair Value, Ending balance</t>
  </si>
  <si>
    <t>Unvested, Aggregate Intrinsic Value of Unvested ZSU</t>
  </si>
  <si>
    <t>Stockholders' Equity - Additional Information (Detail) - USD ($) $ / shares in Units, shares in Millions</t>
  </si>
  <si>
    <t>1 Months Ended</t>
  </si>
  <si>
    <t>6 Months Ended</t>
  </si>
  <si>
    <t>Oct. 31, 2018</t>
  </si>
  <si>
    <t>Jun. 30, 2018</t>
  </si>
  <si>
    <t>Apr. 30, 2018</t>
  </si>
  <si>
    <t>Nov. 30, 2016</t>
  </si>
  <si>
    <t>2016 Share Repurchase Program [Member]</t>
  </si>
  <si>
    <t>Treasury stock acquired, average cost per share</t>
  </si>
  <si>
    <t>Stock repurchase program, aggregate number of shares repurchased value</t>
  </si>
  <si>
    <t>2016 Share Repurchase Program [Member] | Maximum [Member]</t>
  </si>
  <si>
    <t>Stock repurchase program, authorized amount</t>
  </si>
  <si>
    <t>2016 Share Repurchase Program [Member] | Common Class A [Member]</t>
  </si>
  <si>
    <t>Repurchase of common stock</t>
  </si>
  <si>
    <t>2018 Share Repurchase Program [Member]</t>
  </si>
  <si>
    <t>2018 Share Repurchase Program [Member] | Common Class A [Member]</t>
  </si>
  <si>
    <t>2018 Share Repurchase Program [Member] | Common Class A [Member] | Maximum [Member]</t>
  </si>
  <si>
    <t>Accumulated Other Comprehensive Income (Loss) - Schedule of Accumulated Other Comprehensive Income (Loss) (Detail) - USD ($) $ in Thousands</t>
  </si>
  <si>
    <t>Accumulated Other Comprehensive Income Loss [Line Items]</t>
  </si>
  <si>
    <t>Beginning balance, Value</t>
  </si>
  <si>
    <t>Ending balance, Value</t>
  </si>
  <si>
    <t>Foreign Currency Translation [Member]</t>
  </si>
  <si>
    <t>Other comprehensive income (loss) before reclassifications, net of tax</t>
  </si>
  <si>
    <t>Unrealized Gains (Losses) on Available-For-Sale Marketable Debt Securities [Member]</t>
  </si>
  <si>
    <t>Accumulated Other Comprehensive Income (Loss) [Member]</t>
  </si>
  <si>
    <t>Amounts reclassified from accumulated other comprehensive income (loss), net of tax</t>
  </si>
  <si>
    <t>Net Income (Loss) Per Share of Common Stock - Additional Information (Detail)</t>
  </si>
  <si>
    <t>May 02, 2018Voting_Rightsshares</t>
  </si>
  <si>
    <t>Sep. 30, 2018shares</t>
  </si>
  <si>
    <t>Dec. 31, 2017shares</t>
  </si>
  <si>
    <t>Earnings Per Share Diluted [Line Items]</t>
  </si>
  <si>
    <t>Conversion of stock description</t>
  </si>
  <si>
    <t>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Accordingly, beginning in the second quarter of 2018, the Company calculated basic and dilutive net income (loss) per share under a single-class method.</t>
  </si>
  <si>
    <t>Voting rights per share | Voting_Rights</t>
  </si>
  <si>
    <t>Number of shares issued upon conversion of common stock</t>
  </si>
  <si>
    <t>Maximum percentage of common stock outstanding required for conversion</t>
  </si>
  <si>
    <t>10.00%</t>
  </si>
  <si>
    <t>Net Income (Loss) Per Share of Common Stock - Schedule of Computation of Basic and Diluted Net Income (Loss) Per Share of Common Stock (Detail) - USD ($) $ / shares in Units, shares in Thousands, $ in Thousands</t>
  </si>
  <si>
    <t>BASIC:</t>
  </si>
  <si>
    <t>Net income (loss) attributable to common stockholders – basic</t>
  </si>
  <si>
    <t>Weighted-average common shares outstanding – basic</t>
  </si>
  <si>
    <t>Net income (loss) per share attributable to common stockholders – basic</t>
  </si>
  <si>
    <t>DILUTED:</t>
  </si>
  <si>
    <t>Weighted-average common shares outstanding – diluted</t>
  </si>
  <si>
    <t>Net income (loss) per share attributable to common stockholders – diluted</t>
  </si>
  <si>
    <t>Net income (loss) attributable to common stockholders – diluted</t>
  </si>
  <si>
    <t>Common Class A [Member] | Stock options and employee stock purchase plan [Member]</t>
  </si>
  <si>
    <t>Weighted-average effect of dilutive securities</t>
  </si>
  <si>
    <t>Common Class A [Member] | Restricted Stock Units (ZSUs) [Member]</t>
  </si>
  <si>
    <t>Common Class A [Member] | Performance Based Restricted Stock Units (ZSUs) [Member]</t>
  </si>
  <si>
    <t>Reallocation of net income (loss) to Class B and Class C shares</t>
  </si>
  <si>
    <t>Common Class B [Member] | Stock options and employee stock purchase plan [Member]</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Shares excluded from Calcul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Restricted Stock Units (ZSUs) [Member]</t>
  </si>
  <si>
    <t>Leases - Addtional Information (Detail) - San Francisco, California [Member] $ in Millions</t>
  </si>
  <si>
    <t>Oct. 31, 2018USD ($)ft²</t>
  </si>
  <si>
    <t>Lessor Lease Description [Line Items]</t>
  </si>
  <si>
    <t>Lease expiration date</t>
  </si>
  <si>
    <t>Aug. 31,
		2031</t>
  </si>
  <si>
    <t>Feb. 28,
		2027</t>
  </si>
  <si>
    <t>Total rental payments to be received</t>
  </si>
  <si>
    <t>Building occupancy rate by tenant</t>
  </si>
  <si>
    <t>Current lease incentive obligation to pay for tenant improvements</t>
  </si>
  <si>
    <t>Area of Office Space Leased | ft²</t>
  </si>
  <si>
    <t>Lease commencement date</t>
  </si>
  <si>
    <t>Apr. 30,
		2019</t>
  </si>
  <si>
    <t>Leases - Schedule of Remaining Cash to be Received Future Minimum Rentals for Noncancelable Lease Term (Detail) $ in Thousands</t>
  </si>
  <si>
    <t>Leases - Schedule of Future Minimum Lease Payments for Operating Leases (Detail) $ in Thousands</t>
  </si>
  <si>
    <t>Commitments and Contingencies - Schedule of Future Minimum Contractual Royalty Payments to Licensors and Marketing Commitments (Detail) $ in Thousands</t>
  </si>
  <si>
    <t>Commitments and Contingencies - Schedule of Future Minimum Purchase Commitments (Detail) $ in Thousands</t>
  </si>
  <si>
    <t>Commitments and Contingencies - Additional Information (Detail) - Case</t>
  </si>
  <si>
    <t>May 17, 2018</t>
  </si>
  <si>
    <t>Apr. 04, 2014</t>
  </si>
  <si>
    <t>Mar. 11, 2013</t>
  </si>
  <si>
    <t>Aug. 16, 2012</t>
  </si>
  <si>
    <t>Aug. 03, 2012</t>
  </si>
  <si>
    <t>Delaware [Member]</t>
  </si>
  <si>
    <t>Loss Contingencies [Line Items]</t>
  </si>
  <si>
    <t>Claims filed</t>
  </si>
  <si>
    <t>Claims settled</t>
  </si>
  <si>
    <t>Stockholder Derivative Lawsuits [Member]</t>
  </si>
  <si>
    <t>Zynga Shareholder Derivative Litigation [Member] | San Francisco [Member]</t>
  </si>
  <si>
    <t>Zynga Inc. Derivative Litigation [Member] | Northern California [Member]</t>
  </si>
  <si>
    <t>Sandys v. Pincus [Member] | Delaware [Member]</t>
  </si>
</sst>
</file>

<file path=xl/styles.xml><?xml version="1.0" encoding="utf-8"?>
<styleSheet xmlns="http://schemas.openxmlformats.org/spreadsheetml/2006/main">
  <numFmts count="7">
    <numFmt formatCode="_(&quot;$ &quot;#,##0_);_(&quot;$ &quot;(#,##0)" numFmtId="164"/>
    <numFmt formatCode="_(&quot;$ &quot;#,##0.00000000_);_(&quot;$ &quot;(#,##0.00000000)" numFmtId="165"/>
    <numFmt formatCode="_(&quot;$ &quot;#,##0.00_);_(&quot;$ &quot;(#,##0.00)" numFmtId="166"/>
    <numFmt formatCode="_(&quot;December &quot;#,##0_);_(&quot;December &quot;(#,##0)" numFmtId="167"/>
    <numFmt formatCode="_(&quot;$ &quot;#,##0.0_);_(&quot;$ &quot;(#,##0.0)" numFmtId="168"/>
    <numFmt formatCode="_(&quot;Remaining &quot;#,##0_);_(&quot;Remaining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940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61881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6447</v>
      </c>
      <c r="C3" s="7" t="n">
        <v>372870</v>
      </c>
    </row>
    <row r="4" spans="1:3">
      <c r="A4" s="4" t="s">
        <v>30</v>
      </c>
      <c r="B4" s="5" t="n">
        <v>183834</v>
      </c>
      <c r="C4" s="5" t="n">
        <v>308506</v>
      </c>
    </row>
    <row r="5" spans="1:3">
      <c r="A5" s="4" t="s">
        <v>31</v>
      </c>
      <c r="B5" s="5" t="n">
        <v>107119</v>
      </c>
      <c r="C5" s="5" t="n">
        <v>103677</v>
      </c>
    </row>
    <row r="6" spans="1:3">
      <c r="A6" s="4" t="s">
        <v>32</v>
      </c>
      <c r="B6" s="5" t="n">
        <v>10006</v>
      </c>
      <c r="C6" s="5" t="n">
        <v>12807</v>
      </c>
    </row>
    <row r="7" spans="1:3">
      <c r="A7" s="4" t="s">
        <v>33</v>
      </c>
      <c r="B7" s="5" t="n">
        <v>20483</v>
      </c>
      <c r="C7" s="5" t="n">
        <v>24253</v>
      </c>
    </row>
    <row r="8" spans="1:3">
      <c r="A8" s="4" t="s">
        <v>34</v>
      </c>
      <c r="B8" s="5" t="n">
        <v>12764</v>
      </c>
      <c r="C8" s="5" t="n">
        <v>8837</v>
      </c>
    </row>
    <row r="9" spans="1:3">
      <c r="A9" s="4" t="s">
        <v>35</v>
      </c>
      <c r="B9" s="5" t="n">
        <v>570653</v>
      </c>
      <c r="C9" s="5" t="n">
        <v>830950</v>
      </c>
    </row>
    <row r="10" spans="1:3">
      <c r="A10" s="4" t="s">
        <v>36</v>
      </c>
      <c r="B10" s="5" t="n">
        <v>947730</v>
      </c>
      <c r="C10" s="5" t="n">
        <v>730464</v>
      </c>
    </row>
    <row r="11" spans="1:3">
      <c r="A11" s="4" t="s">
        <v>37</v>
      </c>
      <c r="B11" s="5" t="n">
        <v>127851</v>
      </c>
      <c r="C11" s="5" t="n">
        <v>64258</v>
      </c>
    </row>
    <row r="12" spans="1:3">
      <c r="A12" s="4" t="s">
        <v>38</v>
      </c>
      <c r="B12" s="5" t="n">
        <v>266085</v>
      </c>
      <c r="C12" s="5" t="n">
        <v>266589</v>
      </c>
    </row>
    <row r="13" spans="1:3">
      <c r="A13" s="4" t="s">
        <v>32</v>
      </c>
      <c r="B13" s="5" t="n">
        <v>25000</v>
      </c>
      <c r="C13" s="5" t="n">
        <v>20000</v>
      </c>
    </row>
    <row r="14" spans="1:3">
      <c r="A14" s="4" t="s">
        <v>33</v>
      </c>
      <c r="B14" s="5" t="n">
        <v>35851</v>
      </c>
      <c r="C14" s="5" t="n">
        <v>23821</v>
      </c>
    </row>
    <row r="15" spans="1:3">
      <c r="A15" s="4" t="s">
        <v>39</v>
      </c>
      <c r="B15" s="5" t="n">
        <v>46257</v>
      </c>
      <c r="C15" s="5" t="n">
        <v>43251</v>
      </c>
    </row>
    <row r="16" spans="1:3">
      <c r="A16" s="4" t="s">
        <v>40</v>
      </c>
      <c r="B16" s="5" t="n">
        <v>2019427</v>
      </c>
      <c r="C16" s="5" t="n">
        <v>1979333</v>
      </c>
    </row>
    <row r="17" spans="1:3">
      <c r="A17" s="3" t="s">
        <v>41</v>
      </c>
    </row>
    <row r="18" spans="1:3">
      <c r="A18" s="4" t="s">
        <v>42</v>
      </c>
      <c r="B18" s="5" t="n">
        <v>9242</v>
      </c>
      <c r="C18" s="5" t="n">
        <v>18938</v>
      </c>
    </row>
    <row r="19" spans="1:3">
      <c r="A19" s="4" t="s">
        <v>43</v>
      </c>
      <c r="B19" s="5" t="n">
        <v>1734</v>
      </c>
      <c r="C19" s="5" t="n">
        <v>6677</v>
      </c>
    </row>
    <row r="20" spans="1:3">
      <c r="A20" s="4" t="s">
        <v>44</v>
      </c>
      <c r="B20" s="5" t="n">
        <v>172172</v>
      </c>
      <c r="C20" s="5" t="n">
        <v>134007</v>
      </c>
    </row>
    <row r="21" spans="1:3">
      <c r="A21" s="4" t="s">
        <v>45</v>
      </c>
      <c r="B21" s="5" t="n">
        <v>119782</v>
      </c>
      <c r="C21" s="5" t="n">
        <v>123089</v>
      </c>
    </row>
    <row r="22" spans="1:3">
      <c r="A22" s="4" t="s">
        <v>46</v>
      </c>
      <c r="B22" s="5" t="n">
        <v>302930</v>
      </c>
      <c r="C22" s="5" t="n">
        <v>282711</v>
      </c>
    </row>
    <row r="23" spans="1:3">
      <c r="A23" s="4" t="s">
        <v>44</v>
      </c>
      <c r="B23" s="5" t="n">
        <v>2135</v>
      </c>
      <c r="C23" s="5" t="n">
        <v>568</v>
      </c>
    </row>
    <row r="24" spans="1:3">
      <c r="A24" s="4" t="s">
        <v>47</v>
      </c>
      <c r="B24" s="5" t="n">
        <v>18468</v>
      </c>
      <c r="C24" s="5" t="n">
        <v>5902</v>
      </c>
    </row>
    <row r="25" spans="1:3">
      <c r="A25" s="4" t="s">
        <v>48</v>
      </c>
      <c r="B25" s="5" t="n">
        <v>79456</v>
      </c>
      <c r="C25" s="5" t="n">
        <v>48912</v>
      </c>
    </row>
    <row r="26" spans="1:3">
      <c r="A26" s="4" t="s">
        <v>49</v>
      </c>
      <c r="B26" s="5" t="n">
        <v>402989</v>
      </c>
      <c r="C26" s="5" t="n">
        <v>338093</v>
      </c>
    </row>
    <row r="27" spans="1:3">
      <c r="A27" s="3" t="s">
        <v>50</v>
      </c>
    </row>
    <row r="28" spans="1:3">
      <c r="A28" s="4" t="s">
        <v>51</v>
      </c>
      <c r="B28" s="5" t="n">
        <v>3485667</v>
      </c>
      <c r="C28" s="5" t="n">
        <v>3426505</v>
      </c>
    </row>
    <row r="29" spans="1:3">
      <c r="A29" s="4" t="s">
        <v>52</v>
      </c>
      <c r="B29" s="5" t="n">
        <v>-103210</v>
      </c>
      <c r="C29" s="5" t="n">
        <v>-93497</v>
      </c>
    </row>
    <row r="30" spans="1:3">
      <c r="A30" s="4" t="s">
        <v>53</v>
      </c>
      <c r="B30" s="5" t="n">
        <v>-1766019</v>
      </c>
      <c r="C30" s="5" t="n">
        <v>-1691768</v>
      </c>
    </row>
    <row r="31" spans="1:3">
      <c r="A31" s="4" t="s">
        <v>54</v>
      </c>
      <c r="B31" s="5" t="n">
        <v>1616438</v>
      </c>
      <c r="C31" s="5" t="n">
        <v>1641240</v>
      </c>
    </row>
    <row r="32" spans="1:3">
      <c r="A32" s="4" t="s">
        <v>55</v>
      </c>
      <c r="B32" s="7" t="n">
        <v>2019427</v>
      </c>
      <c r="C32" s="7" t="n">
        <v>1979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4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4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47</v>
      </c>
    </row>
    <row r="4" spans="1:2">
      <c r="A4" s="4" t="s">
        <v>220</v>
      </c>
      <c r="B4" s="4" t="s">
        <v>221</v>
      </c>
    </row>
    <row r="5" spans="1:2">
      <c r="A5" s="4" t="s">
        <v>146</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5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v>
      </c>
      <c r="B1" s="2" t="s">
        <v>2</v>
      </c>
      <c r="C1" s="2" t="s">
        <v>27</v>
      </c>
    </row>
    <row r="2" spans="1:3">
      <c r="A2" s="4" t="s">
        <v>57</v>
      </c>
      <c r="B2" s="7" t="n">
        <v>281</v>
      </c>
      <c r="C2" s="7" t="n">
        <v>0</v>
      </c>
    </row>
    <row r="3" spans="1:3">
      <c r="A3" s="4" t="s">
        <v>58</v>
      </c>
      <c r="B3" s="8" t="n">
        <v>6.25e-06</v>
      </c>
      <c r="C3" s="8" t="n">
        <v>6.25e-06</v>
      </c>
    </row>
    <row r="4" spans="1:3">
      <c r="A4" s="4" t="s">
        <v>59</v>
      </c>
      <c r="B4" s="5" t="n">
        <v>2020517000</v>
      </c>
      <c r="C4" s="5" t="n">
        <v>2020517000</v>
      </c>
    </row>
    <row r="5" spans="1:3">
      <c r="A5" s="4" t="s">
        <v>60</v>
      </c>
      <c r="B5" s="5" t="n">
        <v>861857000</v>
      </c>
      <c r="C5" s="5" t="n">
        <v>870660000</v>
      </c>
    </row>
    <row r="6" spans="1:3">
      <c r="A6" s="4" t="s">
        <v>61</v>
      </c>
    </row>
    <row r="7" spans="1:3">
      <c r="A7" s="4" t="s">
        <v>60</v>
      </c>
      <c r="B7" s="5" t="n">
        <v>861857000</v>
      </c>
      <c r="C7" s="5" t="n">
        <v>783376000</v>
      </c>
    </row>
    <row r="8" spans="1:3">
      <c r="A8" s="4" t="s">
        <v>62</v>
      </c>
    </row>
    <row r="9" spans="1:3">
      <c r="A9" s="4" t="s">
        <v>60</v>
      </c>
      <c r="C9" s="5" t="n">
        <v>66767000</v>
      </c>
    </row>
    <row r="10" spans="1:3">
      <c r="A10" s="4" t="s">
        <v>63</v>
      </c>
    </row>
    <row r="11" spans="1:3">
      <c r="A11" s="4" t="s">
        <v>60</v>
      </c>
      <c r="C11" s="5" t="n">
        <v>20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0</v>
      </c>
      <c r="B1" s="2" t="s">
        <v>65</v>
      </c>
      <c r="D1" s="2" t="s">
        <v>1</v>
      </c>
    </row>
    <row r="2" spans="1:5">
      <c r="B2" s="2" t="s">
        <v>2</v>
      </c>
      <c r="C2" s="2" t="s">
        <v>66</v>
      </c>
      <c r="D2" s="2" t="s">
        <v>2</v>
      </c>
      <c r="E2" s="2" t="s">
        <v>66</v>
      </c>
    </row>
    <row r="3" spans="1:5">
      <c r="A3" s="3" t="s">
        <v>271</v>
      </c>
    </row>
    <row r="4" spans="1:5">
      <c r="A4" s="4" t="s">
        <v>272</v>
      </c>
      <c r="D4" s="10" t="n">
        <v>2011</v>
      </c>
    </row>
    <row r="5" spans="1:5">
      <c r="A5" s="4" t="s">
        <v>273</v>
      </c>
      <c r="D5" s="7" t="n">
        <v>900000</v>
      </c>
    </row>
    <row r="6" spans="1:5">
      <c r="A6" s="4" t="s">
        <v>274</v>
      </c>
      <c r="D6" s="7" t="n">
        <v>0</v>
      </c>
      <c r="E6" s="9" t="n">
        <v>0.01</v>
      </c>
    </row>
    <row r="7" spans="1:5">
      <c r="A7" s="4" t="s">
        <v>275</v>
      </c>
      <c r="B7" s="7" t="n">
        <v>0</v>
      </c>
      <c r="C7" s="7" t="n">
        <v>0</v>
      </c>
      <c r="E7" s="7" t="n">
        <v>0</v>
      </c>
    </row>
    <row r="8" spans="1:5">
      <c r="A8" s="4" t="s">
        <v>276</v>
      </c>
      <c r="B8" s="7" t="n">
        <v>0</v>
      </c>
      <c r="D8" s="7" t="n">
        <v>0</v>
      </c>
    </row>
    <row r="9" spans="1:5">
      <c r="A9" s="4" t="s">
        <v>277</v>
      </c>
      <c r="C9" s="7" t="n">
        <v>300000</v>
      </c>
      <c r="E9" s="7" t="n">
        <v>300000</v>
      </c>
    </row>
    <row r="10" spans="1:5">
      <c r="A10" s="4" t="s">
        <v>278</v>
      </c>
    </row>
    <row r="11" spans="1:5">
      <c r="A11" s="3" t="s">
        <v>271</v>
      </c>
    </row>
    <row r="12" spans="1:5">
      <c r="A12" s="4" t="s">
        <v>279</v>
      </c>
      <c r="D12" s="4" t="s">
        <v>280</v>
      </c>
    </row>
    <row r="13" spans="1:5">
      <c r="A13" s="4" t="s">
        <v>281</v>
      </c>
    </row>
    <row r="14" spans="1:5">
      <c r="A14" s="3" t="s">
        <v>271</v>
      </c>
    </row>
    <row r="15" spans="1:5">
      <c r="A15" s="4" t="s">
        <v>279</v>
      </c>
      <c r="D15" s="4" t="s">
        <v>282</v>
      </c>
    </row>
    <row r="16" spans="1:5">
      <c r="A16" s="4" t="s">
        <v>283</v>
      </c>
    </row>
    <row r="17" spans="1:5">
      <c r="A17" s="3" t="s">
        <v>271</v>
      </c>
    </row>
    <row r="18" spans="1:5">
      <c r="A18" s="4" t="s">
        <v>284</v>
      </c>
      <c r="D18" s="4" t="s">
        <v>285</v>
      </c>
    </row>
    <row r="19" spans="1:5">
      <c r="A19" s="4" t="s">
        <v>286</v>
      </c>
    </row>
    <row r="20" spans="1:5">
      <c r="A20" s="3" t="s">
        <v>271</v>
      </c>
    </row>
    <row r="21" spans="1:5">
      <c r="A21" s="4" t="s">
        <v>287</v>
      </c>
      <c r="D21" s="4" t="s">
        <v>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3"/>
  </cols>
  <sheetData>
    <row r="1" spans="1:8">
      <c r="A1" s="1" t="s">
        <v>289</v>
      </c>
      <c r="B1" s="2" t="s">
        <v>290</v>
      </c>
      <c r="C1" s="2" t="s">
        <v>2</v>
      </c>
      <c r="D1" s="2" t="s">
        <v>66</v>
      </c>
      <c r="E1" s="2" t="s">
        <v>2</v>
      </c>
      <c r="F1" s="2" t="s">
        <v>66</v>
      </c>
      <c r="H1" s="2" t="s">
        <v>291</v>
      </c>
    </row>
    <row r="2" spans="1:8">
      <c r="A2" s="3" t="s">
        <v>205</v>
      </c>
    </row>
    <row r="3" spans="1:8">
      <c r="A3" s="4" t="s">
        <v>292</v>
      </c>
      <c r="E3" s="7" t="n">
        <v>78312000</v>
      </c>
      <c r="F3" s="7" t="n">
        <v>67995000</v>
      </c>
      <c r="G3" s="4" t="s">
        <v>96</v>
      </c>
    </row>
    <row r="4" spans="1:8">
      <c r="A4" s="4" t="s">
        <v>293</v>
      </c>
      <c r="E4" s="5" t="n">
        <v>-125108000</v>
      </c>
      <c r="F4" s="5" t="n">
        <v>-299264000</v>
      </c>
      <c r="G4" s="4" t="s">
        <v>96</v>
      </c>
    </row>
    <row r="5" spans="1:8">
      <c r="A5" s="4" t="s">
        <v>294</v>
      </c>
      <c r="E5" s="5" t="n">
        <v>-84249000</v>
      </c>
      <c r="F5" s="5" t="n">
        <v>-108366000</v>
      </c>
      <c r="G5" s="4" t="s">
        <v>96</v>
      </c>
    </row>
    <row r="6" spans="1:8">
      <c r="A6" s="4" t="s">
        <v>80</v>
      </c>
      <c r="C6" s="7" t="n">
        <v>10200000</v>
      </c>
      <c r="D6" s="7" t="n">
        <v>18091000</v>
      </c>
      <c r="E6" s="5" t="n">
        <v>14898000</v>
      </c>
      <c r="F6" s="5" t="n">
        <v>13710000</v>
      </c>
    </row>
    <row r="7" spans="1:8">
      <c r="A7" s="4" t="s">
        <v>44</v>
      </c>
      <c r="E7" s="5" t="n">
        <v>43758000</v>
      </c>
      <c r="F7" s="7" t="n">
        <v>1913000</v>
      </c>
      <c r="G7" s="4" t="s">
        <v>96</v>
      </c>
    </row>
    <row r="8" spans="1:8">
      <c r="A8" s="4" t="s">
        <v>295</v>
      </c>
      <c r="C8" s="5" t="n">
        <v>9900000</v>
      </c>
      <c r="E8" s="5" t="n">
        <v>128100000</v>
      </c>
    </row>
    <row r="9" spans="1:8">
      <c r="A9" s="4" t="s">
        <v>296</v>
      </c>
    </row>
    <row r="10" spans="1:8">
      <c r="A10" s="3" t="s">
        <v>205</v>
      </c>
    </row>
    <row r="11" spans="1:8">
      <c r="A11" s="4" t="s">
        <v>297</v>
      </c>
      <c r="C11" s="7" t="n">
        <v>10700000</v>
      </c>
      <c r="E11" s="7" t="n">
        <v>10700000</v>
      </c>
      <c r="H11" s="7" t="n">
        <v>10747000</v>
      </c>
    </row>
    <row r="12" spans="1:8">
      <c r="A12" s="4" t="s">
        <v>278</v>
      </c>
    </row>
    <row r="13" spans="1:8">
      <c r="A13" s="3" t="s">
        <v>205</v>
      </c>
    </row>
    <row r="14" spans="1:8">
      <c r="A14" s="4" t="s">
        <v>298</v>
      </c>
      <c r="E14" s="4" t="s">
        <v>280</v>
      </c>
    </row>
    <row r="15" spans="1:8">
      <c r="A15" s="4" t="s">
        <v>281</v>
      </c>
    </row>
    <row r="16" spans="1:8">
      <c r="A16" s="3" t="s">
        <v>205</v>
      </c>
    </row>
    <row r="17" spans="1:8">
      <c r="A17" s="4" t="s">
        <v>298</v>
      </c>
      <c r="E17" s="4" t="s">
        <v>282</v>
      </c>
    </row>
    <row r="18" spans="1:8">
      <c r="A18" s="4" t="s">
        <v>299</v>
      </c>
      <c r="C18" s="4" t="s">
        <v>300</v>
      </c>
      <c r="E18" s="4" t="s">
        <v>300</v>
      </c>
    </row>
    <row r="19" spans="1:8">
      <c r="A19" s="4" t="s">
        <v>301</v>
      </c>
    </row>
    <row r="20" spans="1:8">
      <c r="A20" s="3" t="s">
        <v>205</v>
      </c>
    </row>
    <row r="21" spans="1:8">
      <c r="A21" s="4" t="s">
        <v>302</v>
      </c>
      <c r="C21" s="4" t="s">
        <v>303</v>
      </c>
      <c r="D21" s="4" t="s">
        <v>304</v>
      </c>
      <c r="E21" s="4" t="s">
        <v>303</v>
      </c>
      <c r="F21" s="4" t="s">
        <v>304</v>
      </c>
    </row>
    <row r="22" spans="1:8">
      <c r="A22" s="4" t="s">
        <v>305</v>
      </c>
    </row>
    <row r="23" spans="1:8">
      <c r="A23" s="3" t="s">
        <v>205</v>
      </c>
    </row>
    <row r="24" spans="1:8">
      <c r="A24" s="4" t="s">
        <v>306</v>
      </c>
      <c r="C24" s="4" t="s">
        <v>307</v>
      </c>
      <c r="D24" s="4" t="s">
        <v>308</v>
      </c>
      <c r="E24" s="4" t="s">
        <v>309</v>
      </c>
      <c r="F24" s="4" t="s">
        <v>309</v>
      </c>
    </row>
    <row r="25" spans="1:8">
      <c r="A25" s="4" t="s">
        <v>310</v>
      </c>
    </row>
    <row r="26" spans="1:8">
      <c r="A26" s="3" t="s">
        <v>205</v>
      </c>
    </row>
    <row r="27" spans="1:8">
      <c r="A27" s="4" t="s">
        <v>306</v>
      </c>
      <c r="C27" s="4" t="s">
        <v>311</v>
      </c>
      <c r="D27" s="4" t="s">
        <v>312</v>
      </c>
      <c r="E27" s="4" t="s">
        <v>313</v>
      </c>
      <c r="F27" s="4" t="s">
        <v>313</v>
      </c>
    </row>
    <row r="28" spans="1:8">
      <c r="A28" s="4" t="s">
        <v>208</v>
      </c>
    </row>
    <row r="29" spans="1:8">
      <c r="A29" s="3" t="s">
        <v>205</v>
      </c>
    </row>
    <row r="30" spans="1:8">
      <c r="A30" s="4" t="s">
        <v>314</v>
      </c>
      <c r="B30" s="7" t="n">
        <v>4000000</v>
      </c>
    </row>
    <row r="31" spans="1:8">
      <c r="A31" s="4" t="s">
        <v>315</v>
      </c>
      <c r="B31" s="5" t="n">
        <v>4000000</v>
      </c>
    </row>
    <row r="32" spans="1:8">
      <c r="A32" s="4" t="s">
        <v>292</v>
      </c>
      <c r="E32" s="7" t="n">
        <v>0</v>
      </c>
    </row>
    <row r="33" spans="1:8">
      <c r="A33" s="4" t="s">
        <v>293</v>
      </c>
      <c r="E33" s="5" t="n">
        <v>0</v>
      </c>
    </row>
    <row r="34" spans="1:8">
      <c r="A34" s="4" t="s">
        <v>294</v>
      </c>
      <c r="E34" s="5" t="n">
        <v>0</v>
      </c>
    </row>
    <row r="35" spans="1:8">
      <c r="A35" s="4" t="s">
        <v>316</v>
      </c>
    </row>
    <row r="36" spans="1:8">
      <c r="A36" s="3" t="s">
        <v>205</v>
      </c>
    </row>
    <row r="37" spans="1:8">
      <c r="A37" s="4" t="s">
        <v>317</v>
      </c>
      <c r="B37" s="7" t="n">
        <v>4000000</v>
      </c>
    </row>
    <row r="38" spans="1:8">
      <c r="A38" s="4" t="s">
        <v>80</v>
      </c>
      <c r="C38" s="7" t="n">
        <v>2410000</v>
      </c>
      <c r="E38" s="5" t="n">
        <v>6350000</v>
      </c>
    </row>
    <row r="39" spans="1:8">
      <c r="A39" s="4" t="s">
        <v>44</v>
      </c>
      <c r="E39" s="7" t="n">
        <v>-6400000</v>
      </c>
    </row>
    <row r="40" spans="1:8"/>
    <row r="41" spans="1:8">
      <c r="A41" s="4" t="s">
        <v>96</v>
      </c>
      <c r="B41" s="4" t="s">
        <v>133</v>
      </c>
    </row>
  </sheetData>
  <mergeCells count="3">
    <mergeCell ref="F1:G1"/>
    <mergeCell ref="A40:H40"/>
    <mergeCell ref="B41:H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41</v>
      </c>
    </row>
    <row r="3" spans="1:3">
      <c r="A3" s="4" t="s">
        <v>44</v>
      </c>
      <c r="B3" s="7" t="n">
        <v>172172</v>
      </c>
      <c r="C3" s="7" t="n">
        <v>134007</v>
      </c>
    </row>
    <row r="4" spans="1:3">
      <c r="A4" s="4" t="s">
        <v>46</v>
      </c>
      <c r="B4" s="5" t="n">
        <v>302930</v>
      </c>
      <c r="C4" s="5" t="n">
        <v>282711</v>
      </c>
    </row>
    <row r="5" spans="1:3">
      <c r="A5" s="4" t="s">
        <v>44</v>
      </c>
      <c r="B5" s="5" t="n">
        <v>2135</v>
      </c>
      <c r="C5" s="5" t="n">
        <v>568</v>
      </c>
    </row>
    <row r="6" spans="1:3">
      <c r="A6" s="4" t="s">
        <v>49</v>
      </c>
      <c r="B6" s="5" t="n">
        <v>402989</v>
      </c>
      <c r="C6" s="5" t="n">
        <v>338093</v>
      </c>
    </row>
    <row r="7" spans="1:3">
      <c r="A7" s="4" t="s">
        <v>53</v>
      </c>
      <c r="B7" s="5" t="n">
        <v>-1766019</v>
      </c>
      <c r="C7" s="5" t="n">
        <v>-1691768</v>
      </c>
    </row>
    <row r="8" spans="1:3">
      <c r="A8" s="4" t="s">
        <v>319</v>
      </c>
      <c r="B8" s="5" t="n">
        <v>1616438</v>
      </c>
      <c r="C8" s="5" t="n">
        <v>1641240</v>
      </c>
    </row>
    <row r="9" spans="1:3">
      <c r="A9" s="4" t="s">
        <v>320</v>
      </c>
      <c r="B9" s="5" t="n">
        <v>2019427</v>
      </c>
      <c r="C9" s="7" t="n">
        <v>1979333</v>
      </c>
    </row>
    <row r="10" spans="1:3">
      <c r="A10" s="4" t="s">
        <v>321</v>
      </c>
    </row>
    <row r="11" spans="1:3">
      <c r="A11" s="3" t="s">
        <v>41</v>
      </c>
    </row>
    <row r="12" spans="1:3">
      <c r="A12" s="4" t="s">
        <v>44</v>
      </c>
      <c r="B12" s="5" t="n">
        <v>183158</v>
      </c>
    </row>
    <row r="13" spans="1:3">
      <c r="A13" s="4" t="s">
        <v>46</v>
      </c>
      <c r="B13" s="5" t="n">
        <v>313916</v>
      </c>
    </row>
    <row r="14" spans="1:3">
      <c r="A14" s="4" t="s">
        <v>44</v>
      </c>
      <c r="B14" s="5" t="n">
        <v>1523</v>
      </c>
    </row>
    <row r="15" spans="1:3">
      <c r="A15" s="4" t="s">
        <v>49</v>
      </c>
      <c r="B15" s="5" t="n">
        <v>413363</v>
      </c>
    </row>
    <row r="16" spans="1:3">
      <c r="A16" s="4" t="s">
        <v>53</v>
      </c>
      <c r="B16" s="5" t="n">
        <v>-1776393</v>
      </c>
    </row>
    <row r="17" spans="1:3">
      <c r="A17" s="4" t="s">
        <v>319</v>
      </c>
      <c r="B17" s="5" t="n">
        <v>1606064</v>
      </c>
    </row>
    <row r="18" spans="1:3">
      <c r="A18" s="4" t="s">
        <v>320</v>
      </c>
      <c r="B18" s="5" t="n">
        <v>2019427</v>
      </c>
    </row>
    <row r="19" spans="1:3">
      <c r="A19" s="4" t="s">
        <v>322</v>
      </c>
    </row>
    <row r="20" spans="1:3">
      <c r="A20" s="3" t="s">
        <v>41</v>
      </c>
    </row>
    <row r="21" spans="1:3">
      <c r="A21" s="4" t="s">
        <v>44</v>
      </c>
      <c r="B21" s="5" t="n">
        <v>-10986</v>
      </c>
    </row>
    <row r="22" spans="1:3">
      <c r="A22" s="4" t="s">
        <v>46</v>
      </c>
      <c r="B22" s="5" t="n">
        <v>-10986</v>
      </c>
    </row>
    <row r="23" spans="1:3">
      <c r="A23" s="4" t="s">
        <v>44</v>
      </c>
      <c r="B23" s="5" t="n">
        <v>612</v>
      </c>
    </row>
    <row r="24" spans="1:3">
      <c r="A24" s="4" t="s">
        <v>49</v>
      </c>
      <c r="B24" s="5" t="n">
        <v>-10374</v>
      </c>
    </row>
    <row r="25" spans="1:3">
      <c r="A25" s="4" t="s">
        <v>53</v>
      </c>
      <c r="B25" s="5" t="n">
        <v>10374</v>
      </c>
    </row>
    <row r="26" spans="1:3">
      <c r="A26" s="4" t="s">
        <v>319</v>
      </c>
      <c r="B26" s="7" t="n">
        <v>10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5</v>
      </c>
      <c r="D1" s="2" t="s">
        <v>1</v>
      </c>
    </row>
    <row r="2" spans="1:5">
      <c r="B2" s="2" t="s">
        <v>2</v>
      </c>
      <c r="C2" s="2" t="s">
        <v>66</v>
      </c>
      <c r="D2" s="2" t="s">
        <v>2</v>
      </c>
      <c r="E2" s="2" t="s">
        <v>66</v>
      </c>
    </row>
    <row r="3" spans="1:5">
      <c r="A3" s="3" t="s">
        <v>67</v>
      </c>
    </row>
    <row r="4" spans="1:5">
      <c r="A4" s="4" t="s">
        <v>68</v>
      </c>
      <c r="B4" s="7" t="n">
        <v>233243</v>
      </c>
      <c r="C4" s="7" t="n">
        <v>224595</v>
      </c>
      <c r="D4" s="7" t="n">
        <v>658520</v>
      </c>
      <c r="E4" s="7" t="n">
        <v>628110</v>
      </c>
    </row>
    <row r="5" spans="1:5">
      <c r="A5" s="4" t="s">
        <v>75</v>
      </c>
      <c r="B5" s="5" t="n">
        <v>4770</v>
      </c>
      <c r="C5" s="5" t="n">
        <v>19952</v>
      </c>
      <c r="D5" s="5" t="n">
        <v>6041</v>
      </c>
      <c r="E5" s="5" t="n">
        <v>16664</v>
      </c>
    </row>
    <row r="6" spans="1:5">
      <c r="A6" s="4" t="s">
        <v>324</v>
      </c>
      <c r="B6" s="5" t="n">
        <v>10205</v>
      </c>
      <c r="C6" s="5" t="n">
        <v>22635</v>
      </c>
      <c r="D6" s="5" t="n">
        <v>21092</v>
      </c>
      <c r="E6" s="5" t="n">
        <v>24443</v>
      </c>
    </row>
    <row r="7" spans="1:5">
      <c r="A7" s="4" t="s">
        <v>80</v>
      </c>
      <c r="B7" s="7" t="n">
        <v>10200</v>
      </c>
      <c r="C7" s="7" t="n">
        <v>18091</v>
      </c>
      <c r="D7" s="7" t="n">
        <v>14898</v>
      </c>
      <c r="E7" s="7" t="n">
        <v>13710</v>
      </c>
    </row>
    <row r="8" spans="1:5">
      <c r="A8" s="3" t="s">
        <v>81</v>
      </c>
    </row>
    <row r="9" spans="1:5">
      <c r="A9" s="4" t="s">
        <v>82</v>
      </c>
      <c r="B9" s="9" t="n">
        <v>0.01</v>
      </c>
      <c r="C9" s="9" t="n">
        <v>0.02</v>
      </c>
      <c r="D9" s="9" t="n">
        <v>0.02</v>
      </c>
      <c r="E9" s="9" t="n">
        <v>0.02</v>
      </c>
    </row>
    <row r="10" spans="1:5">
      <c r="A10" s="4" t="s">
        <v>83</v>
      </c>
      <c r="B10" s="9" t="n">
        <v>0.01</v>
      </c>
      <c r="C10" s="9" t="n">
        <v>0.02</v>
      </c>
      <c r="D10" s="9" t="n">
        <v>0.02</v>
      </c>
      <c r="E10" s="9" t="n">
        <v>0.02</v>
      </c>
    </row>
    <row r="11" spans="1:5">
      <c r="A11" s="4" t="s">
        <v>86</v>
      </c>
    </row>
    <row r="12" spans="1:5">
      <c r="A12" s="3" t="s">
        <v>67</v>
      </c>
    </row>
    <row r="13" spans="1:5">
      <c r="A13" s="4" t="s">
        <v>68</v>
      </c>
      <c r="B13" s="7" t="n">
        <v>65527</v>
      </c>
      <c r="C13" s="7" t="n">
        <v>49342</v>
      </c>
      <c r="D13" s="7" t="n">
        <v>164571</v>
      </c>
      <c r="E13" s="7" t="n">
        <v>135631</v>
      </c>
    </row>
    <row r="14" spans="1:5">
      <c r="A14" s="4" t="s">
        <v>321</v>
      </c>
    </row>
    <row r="15" spans="1:5">
      <c r="A15" s="3" t="s">
        <v>67</v>
      </c>
    </row>
    <row r="16" spans="1:5">
      <c r="A16" s="4" t="s">
        <v>68</v>
      </c>
      <c r="B16" s="5" t="n">
        <v>230833</v>
      </c>
      <c r="D16" s="5" t="n">
        <v>652170</v>
      </c>
    </row>
    <row r="17" spans="1:5">
      <c r="A17" s="4" t="s">
        <v>75</v>
      </c>
      <c r="B17" s="5" t="n">
        <v>2360</v>
      </c>
      <c r="D17" s="5" t="n">
        <v>-309</v>
      </c>
    </row>
    <row r="18" spans="1:5">
      <c r="A18" s="4" t="s">
        <v>324</v>
      </c>
      <c r="B18" s="5" t="n">
        <v>7795</v>
      </c>
      <c r="D18" s="5" t="n">
        <v>14742</v>
      </c>
    </row>
    <row r="19" spans="1:5">
      <c r="A19" s="4" t="s">
        <v>80</v>
      </c>
      <c r="B19" s="7" t="n">
        <v>7790</v>
      </c>
      <c r="D19" s="7" t="n">
        <v>8548</v>
      </c>
    </row>
    <row r="20" spans="1:5">
      <c r="A20" s="3" t="s">
        <v>81</v>
      </c>
    </row>
    <row r="21" spans="1:5">
      <c r="A21" s="4" t="s">
        <v>82</v>
      </c>
      <c r="B21" s="9" t="n">
        <v>0.01</v>
      </c>
      <c r="D21" s="9" t="n">
        <v>0.01</v>
      </c>
    </row>
    <row r="22" spans="1:5">
      <c r="A22" s="4" t="s">
        <v>83</v>
      </c>
      <c r="B22" s="9" t="n">
        <v>0.01</v>
      </c>
      <c r="D22" s="9" t="n">
        <v>0.01</v>
      </c>
    </row>
    <row r="23" spans="1:5">
      <c r="A23" s="4" t="s">
        <v>316</v>
      </c>
    </row>
    <row r="24" spans="1:5">
      <c r="A24" s="3" t="s">
        <v>67</v>
      </c>
    </row>
    <row r="25" spans="1:5">
      <c r="A25" s="4" t="s">
        <v>68</v>
      </c>
      <c r="B25" s="7" t="n">
        <v>2410</v>
      </c>
      <c r="D25" s="7" t="n">
        <v>6350</v>
      </c>
    </row>
    <row r="26" spans="1:5">
      <c r="A26" s="4" t="s">
        <v>75</v>
      </c>
      <c r="B26" s="5" t="n">
        <v>2410</v>
      </c>
      <c r="D26" s="5" t="n">
        <v>6350</v>
      </c>
    </row>
    <row r="27" spans="1:5">
      <c r="A27" s="4" t="s">
        <v>324</v>
      </c>
      <c r="B27" s="5" t="n">
        <v>2410</v>
      </c>
      <c r="D27" s="5" t="n">
        <v>6350</v>
      </c>
    </row>
    <row r="28" spans="1:5">
      <c r="A28" s="4" t="s">
        <v>80</v>
      </c>
      <c r="B28" s="7" t="n">
        <v>2410</v>
      </c>
      <c r="D28" s="7" t="n">
        <v>6350</v>
      </c>
    </row>
    <row r="29" spans="1:5">
      <c r="A29" s="3" t="s">
        <v>81</v>
      </c>
    </row>
    <row r="30" spans="1:5">
      <c r="A30" s="4" t="s">
        <v>82</v>
      </c>
      <c r="B30" s="7" t="n">
        <v>0</v>
      </c>
      <c r="D30" s="9" t="n">
        <v>0.01</v>
      </c>
    </row>
    <row r="31" spans="1:5">
      <c r="A31" s="4" t="s">
        <v>83</v>
      </c>
      <c r="B31" s="7" t="n">
        <v>0</v>
      </c>
      <c r="D31" s="9" t="n">
        <v>0.01</v>
      </c>
    </row>
    <row r="32" spans="1:5">
      <c r="A32" s="4" t="s">
        <v>325</v>
      </c>
    </row>
    <row r="33" spans="1:5">
      <c r="A33" s="3" t="s">
        <v>67</v>
      </c>
    </row>
    <row r="34" spans="1:5">
      <c r="A34" s="4" t="s">
        <v>68</v>
      </c>
      <c r="B34" s="7" t="n">
        <v>63117</v>
      </c>
      <c r="D34" s="7" t="n">
        <v>158221</v>
      </c>
    </row>
    <row r="35" spans="1:5">
      <c r="A35" s="4" t="s">
        <v>326</v>
      </c>
    </row>
    <row r="36" spans="1:5">
      <c r="A36" s="3" t="s">
        <v>67</v>
      </c>
    </row>
    <row r="37" spans="1:5">
      <c r="A37" s="4" t="s">
        <v>68</v>
      </c>
      <c r="B37" s="7" t="n">
        <v>2410</v>
      </c>
      <c r="D37" s="7" t="n">
        <v>63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33243</v>
      </c>
      <c r="C4" s="7" t="n">
        <v>224595</v>
      </c>
      <c r="D4" s="7" t="n">
        <v>658520</v>
      </c>
      <c r="E4" s="7" t="n">
        <v>628110</v>
      </c>
    </row>
    <row r="5" spans="1:5">
      <c r="A5" s="3" t="s">
        <v>69</v>
      </c>
    </row>
    <row r="6" spans="1:5">
      <c r="A6" s="4" t="s">
        <v>70</v>
      </c>
      <c r="B6" s="5" t="n">
        <v>78592</v>
      </c>
      <c r="C6" s="5" t="n">
        <v>65907</v>
      </c>
      <c r="D6" s="5" t="n">
        <v>221816</v>
      </c>
      <c r="E6" s="5" t="n">
        <v>194956</v>
      </c>
    </row>
    <row r="7" spans="1:5">
      <c r="A7" s="4" t="s">
        <v>71</v>
      </c>
      <c r="B7" s="5" t="n">
        <v>71124</v>
      </c>
      <c r="C7" s="5" t="n">
        <v>60966</v>
      </c>
      <c r="D7" s="5" t="n">
        <v>199340</v>
      </c>
      <c r="E7" s="5" t="n">
        <v>194783</v>
      </c>
    </row>
    <row r="8" spans="1:5">
      <c r="A8" s="4" t="s">
        <v>72</v>
      </c>
      <c r="B8" s="5" t="n">
        <v>55613</v>
      </c>
      <c r="C8" s="5" t="n">
        <v>53944</v>
      </c>
      <c r="D8" s="5" t="n">
        <v>159346</v>
      </c>
      <c r="E8" s="5" t="n">
        <v>151765</v>
      </c>
    </row>
    <row r="9" spans="1:5">
      <c r="A9" s="4" t="s">
        <v>73</v>
      </c>
      <c r="B9" s="5" t="n">
        <v>23144</v>
      </c>
      <c r="C9" s="5" t="n">
        <v>23826</v>
      </c>
      <c r="D9" s="5" t="n">
        <v>71977</v>
      </c>
      <c r="E9" s="5" t="n">
        <v>69942</v>
      </c>
    </row>
    <row r="10" spans="1:5">
      <c r="A10" s="4" t="s">
        <v>74</v>
      </c>
      <c r="B10" s="5" t="n">
        <v>228473</v>
      </c>
      <c r="C10" s="5" t="n">
        <v>204643</v>
      </c>
      <c r="D10" s="5" t="n">
        <v>652479</v>
      </c>
      <c r="E10" s="5" t="n">
        <v>611446</v>
      </c>
    </row>
    <row r="11" spans="1:5">
      <c r="A11" s="4" t="s">
        <v>75</v>
      </c>
      <c r="B11" s="5" t="n">
        <v>4770</v>
      </c>
      <c r="C11" s="5" t="n">
        <v>19952</v>
      </c>
      <c r="D11" s="5" t="n">
        <v>6041</v>
      </c>
      <c r="E11" s="5" t="n">
        <v>16664</v>
      </c>
    </row>
    <row r="12" spans="1:5">
      <c r="A12" s="4" t="s">
        <v>76</v>
      </c>
      <c r="B12" s="5" t="n">
        <v>1421</v>
      </c>
      <c r="C12" s="5" t="n">
        <v>1502</v>
      </c>
      <c r="D12" s="5" t="n">
        <v>5031</v>
      </c>
      <c r="E12" s="5" t="n">
        <v>3548</v>
      </c>
    </row>
    <row r="13" spans="1:5">
      <c r="A13" s="4" t="s">
        <v>77</v>
      </c>
      <c r="B13" s="5" t="n">
        <v>4014</v>
      </c>
      <c r="C13" s="5" t="n">
        <v>1181</v>
      </c>
      <c r="D13" s="5" t="n">
        <v>10020</v>
      </c>
      <c r="E13" s="5" t="n">
        <v>4231</v>
      </c>
    </row>
    <row r="14" spans="1:5">
      <c r="A14" s="4" t="s">
        <v>78</v>
      </c>
      <c r="B14" s="5" t="n">
        <v>10205</v>
      </c>
      <c r="C14" s="5" t="n">
        <v>22635</v>
      </c>
      <c r="D14" s="5" t="n">
        <v>21092</v>
      </c>
      <c r="E14" s="5" t="n">
        <v>24443</v>
      </c>
    </row>
    <row r="15" spans="1:5">
      <c r="A15" s="4" t="s">
        <v>79</v>
      </c>
      <c r="B15" s="5" t="n">
        <v>5</v>
      </c>
      <c r="C15" s="5" t="n">
        <v>4544</v>
      </c>
      <c r="D15" s="5" t="n">
        <v>6194</v>
      </c>
      <c r="E15" s="5" t="n">
        <v>10733</v>
      </c>
    </row>
    <row r="16" spans="1:5">
      <c r="A16" s="4" t="s">
        <v>80</v>
      </c>
      <c r="B16" s="7" t="n">
        <v>10200</v>
      </c>
      <c r="C16" s="7" t="n">
        <v>18091</v>
      </c>
      <c r="D16" s="7" t="n">
        <v>14898</v>
      </c>
      <c r="E16" s="7" t="n">
        <v>13710</v>
      </c>
    </row>
    <row r="17" spans="1:5">
      <c r="A17" s="3" t="s">
        <v>81</v>
      </c>
    </row>
    <row r="18" spans="1:5">
      <c r="A18" s="4" t="s">
        <v>82</v>
      </c>
      <c r="B18" s="9" t="n">
        <v>0.01</v>
      </c>
      <c r="C18" s="9" t="n">
        <v>0.02</v>
      </c>
      <c r="D18" s="9" t="n">
        <v>0.02</v>
      </c>
      <c r="E18" s="9" t="n">
        <v>0.02</v>
      </c>
    </row>
    <row r="19" spans="1:5">
      <c r="A19" s="4" t="s">
        <v>83</v>
      </c>
      <c r="B19" s="9" t="n">
        <v>0.01</v>
      </c>
      <c r="C19" s="9" t="n">
        <v>0.02</v>
      </c>
      <c r="D19" s="9" t="n">
        <v>0.02</v>
      </c>
      <c r="E19" s="9" t="n">
        <v>0.02</v>
      </c>
    </row>
    <row r="20" spans="1:5">
      <c r="A20" s="3" t="s">
        <v>84</v>
      </c>
    </row>
    <row r="21" spans="1:5">
      <c r="A21" s="4" t="s">
        <v>82</v>
      </c>
      <c r="B21" s="5" t="n">
        <v>860988</v>
      </c>
      <c r="C21" s="5" t="n">
        <v>867377</v>
      </c>
      <c r="D21" s="5" t="n">
        <v>863062</v>
      </c>
      <c r="E21" s="5" t="n">
        <v>868707</v>
      </c>
    </row>
    <row r="22" spans="1:5">
      <c r="A22" s="4" t="s">
        <v>83</v>
      </c>
      <c r="B22" s="5" t="n">
        <v>887228</v>
      </c>
      <c r="C22" s="5" t="n">
        <v>893684</v>
      </c>
      <c r="D22" s="5" t="n">
        <v>890146</v>
      </c>
      <c r="E22" s="5" t="n">
        <v>895207</v>
      </c>
    </row>
    <row r="23" spans="1:5">
      <c r="A23" s="4" t="s">
        <v>85</v>
      </c>
    </row>
    <row r="24" spans="1:5">
      <c r="A24" s="3" t="s">
        <v>67</v>
      </c>
    </row>
    <row r="25" spans="1:5">
      <c r="A25" s="4" t="s">
        <v>68</v>
      </c>
      <c r="B25" s="7" t="n">
        <v>167716</v>
      </c>
      <c r="C25" s="7" t="n">
        <v>175253</v>
      </c>
      <c r="D25" s="7" t="n">
        <v>493949</v>
      </c>
      <c r="E25" s="7" t="n">
        <v>492479</v>
      </c>
    </row>
    <row r="26" spans="1:5">
      <c r="A26" s="4" t="s">
        <v>86</v>
      </c>
    </row>
    <row r="27" spans="1:5">
      <c r="A27" s="3" t="s">
        <v>67</v>
      </c>
    </row>
    <row r="28" spans="1:5">
      <c r="A28" s="4" t="s">
        <v>68</v>
      </c>
      <c r="B28" s="7" t="n">
        <v>65527</v>
      </c>
      <c r="C28" s="7" t="n">
        <v>49342</v>
      </c>
      <c r="D28" s="7" t="n">
        <v>164571</v>
      </c>
      <c r="E28" s="7" t="n">
        <v>135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5</v>
      </c>
      <c r="D1" s="2" t="s">
        <v>1</v>
      </c>
    </row>
    <row r="2" spans="1:5">
      <c r="B2" s="2" t="s">
        <v>2</v>
      </c>
      <c r="C2" s="2" t="s">
        <v>66</v>
      </c>
      <c r="D2" s="2" t="s">
        <v>2</v>
      </c>
      <c r="E2" s="2" t="s">
        <v>66</v>
      </c>
    </row>
    <row r="3" spans="1:5">
      <c r="A3" s="3" t="s">
        <v>205</v>
      </c>
    </row>
    <row r="4" spans="1:5">
      <c r="A4" s="4" t="s">
        <v>68</v>
      </c>
      <c r="B4" s="7" t="n">
        <v>233243</v>
      </c>
      <c r="C4" s="7" t="n">
        <v>224595</v>
      </c>
      <c r="D4" s="7" t="n">
        <v>658520</v>
      </c>
      <c r="E4" s="7" t="n">
        <v>628110</v>
      </c>
    </row>
    <row r="5" spans="1:5">
      <c r="A5" s="4" t="s">
        <v>328</v>
      </c>
    </row>
    <row r="6" spans="1:5">
      <c r="A6" s="3" t="s">
        <v>205</v>
      </c>
    </row>
    <row r="7" spans="1:5">
      <c r="A7" s="4" t="s">
        <v>68</v>
      </c>
      <c r="B7" s="5" t="n">
        <v>149095</v>
      </c>
      <c r="C7" s="5" t="n">
        <v>150730</v>
      </c>
      <c r="D7" s="5" t="n">
        <v>431952</v>
      </c>
      <c r="E7" s="5" t="n">
        <v>417219</v>
      </c>
    </row>
    <row r="8" spans="1:5">
      <c r="A8" s="4" t="s">
        <v>329</v>
      </c>
    </row>
    <row r="9" spans="1:5">
      <c r="A9" s="3" t="s">
        <v>205</v>
      </c>
    </row>
    <row r="10" spans="1:5">
      <c r="A10" s="4" t="s">
        <v>68</v>
      </c>
      <c r="B10" s="5" t="n">
        <v>18621</v>
      </c>
      <c r="C10" s="5" t="n">
        <v>24523</v>
      </c>
      <c r="D10" s="5" t="n">
        <v>61997</v>
      </c>
      <c r="E10" s="5" t="n">
        <v>75260</v>
      </c>
    </row>
    <row r="11" spans="1:5">
      <c r="A11" s="4" t="s">
        <v>85</v>
      </c>
    </row>
    <row r="12" spans="1:5">
      <c r="A12" s="3" t="s">
        <v>205</v>
      </c>
    </row>
    <row r="13" spans="1:5">
      <c r="A13" s="4" t="s">
        <v>68</v>
      </c>
      <c r="B13" s="5" t="n">
        <v>167716</v>
      </c>
      <c r="C13" s="5" t="n">
        <v>175253</v>
      </c>
      <c r="D13" s="5" t="n">
        <v>493949</v>
      </c>
      <c r="E13" s="5" t="n">
        <v>492479</v>
      </c>
    </row>
    <row r="14" spans="1:5">
      <c r="A14" s="4" t="s">
        <v>330</v>
      </c>
    </row>
    <row r="15" spans="1:5">
      <c r="A15" s="3" t="s">
        <v>205</v>
      </c>
    </row>
    <row r="16" spans="1:5">
      <c r="A16" s="4" t="s">
        <v>68</v>
      </c>
      <c r="B16" s="5" t="n">
        <v>63371</v>
      </c>
      <c r="C16" s="5" t="n">
        <v>43660</v>
      </c>
      <c r="D16" s="5" t="n">
        <v>155860</v>
      </c>
      <c r="E16" s="5" t="n">
        <v>118652</v>
      </c>
    </row>
    <row r="17" spans="1:5">
      <c r="A17" s="4" t="s">
        <v>331</v>
      </c>
    </row>
    <row r="18" spans="1:5">
      <c r="A18" s="3" t="s">
        <v>205</v>
      </c>
    </row>
    <row r="19" spans="1:5">
      <c r="A19" s="4" t="s">
        <v>68</v>
      </c>
      <c r="B19" s="5" t="n">
        <v>2075</v>
      </c>
      <c r="C19" s="5" t="n">
        <v>2692</v>
      </c>
      <c r="D19" s="5" t="n">
        <v>6657</v>
      </c>
      <c r="E19" s="5" t="n">
        <v>12184</v>
      </c>
    </row>
    <row r="20" spans="1:5">
      <c r="A20" s="4" t="s">
        <v>332</v>
      </c>
    </row>
    <row r="21" spans="1:5">
      <c r="A21" s="3" t="s">
        <v>205</v>
      </c>
    </row>
    <row r="22" spans="1:5">
      <c r="A22" s="4" t="s">
        <v>68</v>
      </c>
      <c r="B22" s="5" t="n">
        <v>81</v>
      </c>
      <c r="C22" s="5" t="n">
        <v>2990</v>
      </c>
      <c r="D22" s="5" t="n">
        <v>2054</v>
      </c>
      <c r="E22" s="5" t="n">
        <v>4795</v>
      </c>
    </row>
    <row r="23" spans="1:5">
      <c r="A23" s="4" t="s">
        <v>86</v>
      </c>
    </row>
    <row r="24" spans="1:5">
      <c r="A24" s="3" t="s">
        <v>205</v>
      </c>
    </row>
    <row r="25" spans="1:5">
      <c r="A25" s="4" t="s">
        <v>68</v>
      </c>
      <c r="B25" s="7" t="n">
        <v>65527</v>
      </c>
      <c r="C25" s="7" t="n">
        <v>49342</v>
      </c>
      <c r="D25" s="7" t="n">
        <v>164571</v>
      </c>
      <c r="E25" s="7" t="n">
        <v>1356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5</v>
      </c>
      <c r="D1" s="2" t="s">
        <v>1</v>
      </c>
    </row>
    <row r="2" spans="1:5">
      <c r="B2" s="2" t="s">
        <v>2</v>
      </c>
      <c r="C2" s="2" t="s">
        <v>66</v>
      </c>
      <c r="D2" s="2" t="s">
        <v>2</v>
      </c>
      <c r="E2" s="2" t="s">
        <v>66</v>
      </c>
    </row>
    <row r="3" spans="1:5">
      <c r="A3" s="3" t="s">
        <v>205</v>
      </c>
    </row>
    <row r="4" spans="1:5">
      <c r="A4" s="4" t="s">
        <v>68</v>
      </c>
      <c r="B4" s="7" t="n">
        <v>233243</v>
      </c>
      <c r="C4" s="7" t="n">
        <v>224595</v>
      </c>
      <c r="D4" s="7" t="n">
        <v>658520</v>
      </c>
      <c r="E4" s="7" t="n">
        <v>628110</v>
      </c>
    </row>
    <row r="5" spans="1:5">
      <c r="A5" s="4" t="s">
        <v>334</v>
      </c>
    </row>
    <row r="6" spans="1:5">
      <c r="A6" s="3" t="s">
        <v>205</v>
      </c>
    </row>
    <row r="7" spans="1:5">
      <c r="A7" s="4" t="s">
        <v>68</v>
      </c>
      <c r="B7" s="5" t="n">
        <v>153752</v>
      </c>
      <c r="C7" s="5" t="n">
        <v>145255</v>
      </c>
      <c r="D7" s="5" t="n">
        <v>432289</v>
      </c>
      <c r="E7" s="5" t="n">
        <v>413228</v>
      </c>
    </row>
    <row r="8" spans="1:5">
      <c r="A8" s="4" t="s">
        <v>335</v>
      </c>
    </row>
    <row r="9" spans="1:5">
      <c r="A9" s="3" t="s">
        <v>205</v>
      </c>
    </row>
    <row r="10" spans="1:5">
      <c r="A10" s="4" t="s">
        <v>68</v>
      </c>
      <c r="B10" s="7" t="n">
        <v>79491</v>
      </c>
      <c r="C10" s="7" t="n">
        <v>79340</v>
      </c>
      <c r="D10" s="7" t="n">
        <v>226231</v>
      </c>
      <c r="E10" s="7" t="n">
        <v>214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38</v>
      </c>
      <c r="B3" s="7" t="n">
        <v>183862</v>
      </c>
      <c r="C3" s="7" t="n">
        <v>308684</v>
      </c>
    </row>
    <row r="4" spans="1:3">
      <c r="A4" s="4" t="s">
        <v>339</v>
      </c>
      <c r="B4" s="5" t="n">
        <v>-28</v>
      </c>
      <c r="C4" s="5" t="n">
        <v>-178</v>
      </c>
    </row>
    <row r="5" spans="1:3">
      <c r="A5" s="4" t="s">
        <v>340</v>
      </c>
      <c r="B5" s="5" t="n">
        <v>183834</v>
      </c>
      <c r="C5" s="5" t="n">
        <v>308506</v>
      </c>
    </row>
    <row r="6" spans="1:3">
      <c r="A6" s="4" t="s">
        <v>341</v>
      </c>
    </row>
    <row r="7" spans="1:3">
      <c r="A7" s="3" t="s">
        <v>337</v>
      </c>
    </row>
    <row r="8" spans="1:3">
      <c r="A8" s="4" t="s">
        <v>338</v>
      </c>
      <c r="B8" s="5" t="n">
        <v>183862</v>
      </c>
      <c r="C8" s="5" t="n">
        <v>308684</v>
      </c>
    </row>
    <row r="9" spans="1:3">
      <c r="A9" s="4" t="s">
        <v>339</v>
      </c>
      <c r="B9" s="5" t="n">
        <v>-28</v>
      </c>
      <c r="C9" s="5" t="n">
        <v>-178</v>
      </c>
    </row>
    <row r="10" spans="1:3">
      <c r="A10" s="4" t="s">
        <v>340</v>
      </c>
      <c r="B10" s="7" t="n">
        <v>183834</v>
      </c>
      <c r="C10" s="7" t="n">
        <v>308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37</v>
      </c>
    </row>
    <row r="4" spans="1:2">
      <c r="A4" s="4" t="s">
        <v>344</v>
      </c>
      <c r="B4" s="7" t="n">
        <v>53300000</v>
      </c>
    </row>
    <row r="5" spans="1:2">
      <c r="A5" s="4" t="s">
        <v>345</v>
      </c>
      <c r="B5" s="7" t="n">
        <v>0</v>
      </c>
    </row>
    <row r="6" spans="1:2">
      <c r="A6" s="4" t="s">
        <v>281</v>
      </c>
    </row>
    <row r="7" spans="1:2">
      <c r="A7" s="3" t="s">
        <v>337</v>
      </c>
    </row>
    <row r="8" spans="1:2">
      <c r="A8" s="4" t="s">
        <v>346</v>
      </c>
      <c r="B8" s="4" t="s">
        <v>300</v>
      </c>
    </row>
    <row r="9" spans="1:2">
      <c r="A9" s="4" t="s">
        <v>347</v>
      </c>
      <c r="B9" s="7"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348</v>
      </c>
      <c r="B1" s="2" t="s">
        <v>65</v>
      </c>
      <c r="C1" s="2" t="s">
        <v>1</v>
      </c>
      <c r="D1" s="2" t="s">
        <v>349</v>
      </c>
    </row>
    <row r="2" spans="1:5">
      <c r="B2" s="2" t="s">
        <v>2</v>
      </c>
      <c r="C2" s="2" t="s">
        <v>2</v>
      </c>
      <c r="D2" s="2" t="s">
        <v>27</v>
      </c>
      <c r="E2" s="2" t="s">
        <v>291</v>
      </c>
    </row>
    <row r="3" spans="1:5">
      <c r="A3" s="3" t="s">
        <v>350</v>
      </c>
    </row>
    <row r="4" spans="1:5">
      <c r="A4" s="4" t="s">
        <v>351</v>
      </c>
      <c r="C4" s="7" t="n">
        <v>0</v>
      </c>
      <c r="D4" s="7" t="n">
        <v>0</v>
      </c>
    </row>
    <row r="5" spans="1:5">
      <c r="A5" s="4" t="s">
        <v>352</v>
      </c>
    </row>
    <row r="6" spans="1:5">
      <c r="A6" s="3" t="s">
        <v>350</v>
      </c>
    </row>
    <row r="7" spans="1:5">
      <c r="A7" s="4" t="s">
        <v>353</v>
      </c>
      <c r="B7" s="7" t="n">
        <v>0</v>
      </c>
      <c r="C7" s="5" t="n">
        <v>0</v>
      </c>
    </row>
    <row r="8" spans="1:5">
      <c r="A8" s="4" t="s">
        <v>296</v>
      </c>
    </row>
    <row r="9" spans="1:5">
      <c r="A9" s="3" t="s">
        <v>350</v>
      </c>
    </row>
    <row r="10" spans="1:5">
      <c r="A10" s="4" t="s">
        <v>353</v>
      </c>
      <c r="B10" s="5" t="n">
        <v>46500000</v>
      </c>
      <c r="C10" s="7" t="n">
        <v>46500000</v>
      </c>
      <c r="E10" s="7" t="n">
        <v>43500000</v>
      </c>
    </row>
    <row r="11" spans="1:5">
      <c r="A11" s="4" t="s">
        <v>354</v>
      </c>
      <c r="C11" s="4" t="s">
        <v>355</v>
      </c>
    </row>
    <row r="12" spans="1:5">
      <c r="A12" s="4" t="s">
        <v>356</v>
      </c>
    </row>
    <row r="13" spans="1:5">
      <c r="A13" s="3" t="s">
        <v>350</v>
      </c>
    </row>
    <row r="14" spans="1:5">
      <c r="A14" s="4" t="s">
        <v>357</v>
      </c>
      <c r="B14" s="7" t="n">
        <v>1500000</v>
      </c>
      <c r="C14" s="7" t="n">
        <v>3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0</v>
      </c>
    </row>
    <row r="3" spans="1:3">
      <c r="A3" s="4" t="s">
        <v>359</v>
      </c>
      <c r="B3" s="7" t="n">
        <v>259266</v>
      </c>
      <c r="C3" s="7" t="n">
        <v>531006</v>
      </c>
    </row>
    <row r="4" spans="1:3">
      <c r="A4" s="4" t="s">
        <v>360</v>
      </c>
    </row>
    <row r="5" spans="1:3">
      <c r="A5" s="3" t="s">
        <v>350</v>
      </c>
    </row>
    <row r="6" spans="1:3">
      <c r="A6" s="4" t="s">
        <v>361</v>
      </c>
      <c r="B6" s="5" t="n">
        <v>46500</v>
      </c>
    </row>
    <row r="7" spans="1:3">
      <c r="A7" s="4" t="s">
        <v>362</v>
      </c>
    </row>
    <row r="8" spans="1:3">
      <c r="A8" s="3" t="s">
        <v>350</v>
      </c>
    </row>
    <row r="9" spans="1:3">
      <c r="A9" s="4" t="s">
        <v>359</v>
      </c>
      <c r="B9" s="5" t="n">
        <v>183834</v>
      </c>
      <c r="C9" s="5" t="n">
        <v>308506</v>
      </c>
    </row>
    <row r="10" spans="1:3">
      <c r="A10" s="4" t="s">
        <v>363</v>
      </c>
    </row>
    <row r="11" spans="1:3">
      <c r="A11" s="3" t="s">
        <v>350</v>
      </c>
    </row>
    <row r="12" spans="1:3">
      <c r="A12" s="4" t="s">
        <v>359</v>
      </c>
      <c r="B12" s="5" t="n">
        <v>50959</v>
      </c>
      <c r="C12" s="5" t="n">
        <v>177577</v>
      </c>
    </row>
    <row r="13" spans="1:3">
      <c r="A13" s="4" t="s">
        <v>364</v>
      </c>
    </row>
    <row r="14" spans="1:3">
      <c r="A14" s="3" t="s">
        <v>350</v>
      </c>
    </row>
    <row r="15" spans="1:3">
      <c r="A15" s="4" t="s">
        <v>359</v>
      </c>
      <c r="B15" s="5" t="n">
        <v>24473</v>
      </c>
      <c r="C15" s="5" t="n">
        <v>44923</v>
      </c>
    </row>
    <row r="16" spans="1:3">
      <c r="A16" s="4" t="s">
        <v>365</v>
      </c>
    </row>
    <row r="17" spans="1:3">
      <c r="A17" s="3" t="s">
        <v>350</v>
      </c>
    </row>
    <row r="18" spans="1:3">
      <c r="A18" s="4" t="s">
        <v>359</v>
      </c>
      <c r="B18" s="5" t="n">
        <v>50959</v>
      </c>
      <c r="C18" s="5" t="n">
        <v>177577</v>
      </c>
    </row>
    <row r="19" spans="1:3">
      <c r="A19" s="4" t="s">
        <v>366</v>
      </c>
    </row>
    <row r="20" spans="1:3">
      <c r="A20" s="3" t="s">
        <v>350</v>
      </c>
    </row>
    <row r="21" spans="1:3">
      <c r="A21" s="4" t="s">
        <v>359</v>
      </c>
      <c r="B21" s="5" t="n">
        <v>50959</v>
      </c>
      <c r="C21" s="5" t="n">
        <v>177577</v>
      </c>
    </row>
    <row r="22" spans="1:3">
      <c r="A22" s="4" t="s">
        <v>367</v>
      </c>
    </row>
    <row r="23" spans="1:3">
      <c r="A23" s="3" t="s">
        <v>350</v>
      </c>
    </row>
    <row r="24" spans="1:3">
      <c r="A24" s="4" t="s">
        <v>359</v>
      </c>
      <c r="B24" s="5" t="n">
        <v>208307</v>
      </c>
      <c r="C24" s="5" t="n">
        <v>353429</v>
      </c>
    </row>
    <row r="25" spans="1:3">
      <c r="A25" s="4" t="s">
        <v>368</v>
      </c>
    </row>
    <row r="26" spans="1:3">
      <c r="A26" s="3" t="s">
        <v>350</v>
      </c>
    </row>
    <row r="27" spans="1:3">
      <c r="A27" s="4" t="s">
        <v>359</v>
      </c>
      <c r="B27" s="5" t="n">
        <v>183834</v>
      </c>
      <c r="C27" s="5" t="n">
        <v>308506</v>
      </c>
    </row>
    <row r="28" spans="1:3">
      <c r="A28" s="4" t="s">
        <v>369</v>
      </c>
    </row>
    <row r="29" spans="1:3">
      <c r="A29" s="3" t="s">
        <v>350</v>
      </c>
    </row>
    <row r="30" spans="1:3">
      <c r="A30" s="4" t="s">
        <v>359</v>
      </c>
      <c r="B30" s="5" t="n">
        <v>24473</v>
      </c>
      <c r="C30" s="7" t="n">
        <v>44923</v>
      </c>
    </row>
    <row r="31" spans="1:3">
      <c r="A31" s="4" t="s">
        <v>370</v>
      </c>
    </row>
    <row r="32" spans="1:3">
      <c r="A32" s="3" t="s">
        <v>350</v>
      </c>
    </row>
    <row r="33" spans="1:3">
      <c r="A33" s="4" t="s">
        <v>361</v>
      </c>
      <c r="B33" s="5" t="n">
        <v>46500</v>
      </c>
    </row>
    <row r="34" spans="1:3">
      <c r="A34" s="4" t="s">
        <v>371</v>
      </c>
    </row>
    <row r="35" spans="1:3">
      <c r="A35" s="3" t="s">
        <v>350</v>
      </c>
    </row>
    <row r="36" spans="1:3">
      <c r="A36" s="4" t="s">
        <v>361</v>
      </c>
      <c r="B36" s="7" t="n">
        <v>46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43</v>
      </c>
    </row>
    <row r="3" spans="1:2">
      <c r="A3" s="3" t="s">
        <v>350</v>
      </c>
    </row>
    <row r="4" spans="1:2">
      <c r="A4" s="4" t="s">
        <v>373</v>
      </c>
      <c r="B4" s="7" t="n">
        <v>43500</v>
      </c>
    </row>
    <row r="5" spans="1:2">
      <c r="A5" s="4" t="s">
        <v>374</v>
      </c>
      <c r="B5" s="5" t="n">
        <v>3000</v>
      </c>
    </row>
    <row r="6" spans="1:2">
      <c r="A6" s="4" t="s">
        <v>375</v>
      </c>
      <c r="B6" s="7" t="n">
        <v>46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7</v>
      </c>
    </row>
    <row r="3" spans="1:3">
      <c r="A3" s="4" t="s">
        <v>378</v>
      </c>
      <c r="B3" s="7" t="n">
        <v>362412</v>
      </c>
      <c r="C3" s="7" t="n">
        <v>360633</v>
      </c>
    </row>
    <row r="4" spans="1:3">
      <c r="A4" s="4" t="s">
        <v>379</v>
      </c>
      <c r="B4" s="5" t="n">
        <v>-96327</v>
      </c>
      <c r="C4" s="5" t="n">
        <v>-94044</v>
      </c>
    </row>
    <row r="5" spans="1:3">
      <c r="A5" s="4" t="s">
        <v>380</v>
      </c>
      <c r="B5" s="5" t="n">
        <v>266085</v>
      </c>
      <c r="C5" s="5" t="n">
        <v>266589</v>
      </c>
    </row>
    <row r="6" spans="1:3">
      <c r="A6" s="4" t="s">
        <v>381</v>
      </c>
    </row>
    <row r="7" spans="1:3">
      <c r="A7" s="3" t="s">
        <v>377</v>
      </c>
    </row>
    <row r="8" spans="1:3">
      <c r="A8" s="4" t="s">
        <v>378</v>
      </c>
      <c r="B8" s="5" t="n">
        <v>20960</v>
      </c>
      <c r="C8" s="5" t="n">
        <v>21583</v>
      </c>
    </row>
    <row r="9" spans="1:3">
      <c r="A9" s="4" t="s">
        <v>382</v>
      </c>
    </row>
    <row r="10" spans="1:3">
      <c r="A10" s="3" t="s">
        <v>377</v>
      </c>
    </row>
    <row r="11" spans="1:3">
      <c r="A11" s="4" t="s">
        <v>378</v>
      </c>
      <c r="B11" s="5" t="n">
        <v>33619</v>
      </c>
      <c r="C11" s="5" t="n">
        <v>32509</v>
      </c>
    </row>
    <row r="12" spans="1:3">
      <c r="A12" s="4" t="s">
        <v>383</v>
      </c>
    </row>
    <row r="13" spans="1:3">
      <c r="A13" s="3" t="s">
        <v>377</v>
      </c>
    </row>
    <row r="14" spans="1:3">
      <c r="A14" s="4" t="s">
        <v>378</v>
      </c>
      <c r="B14" s="5" t="n">
        <v>89130</v>
      </c>
      <c r="C14" s="5" t="n">
        <v>89130</v>
      </c>
    </row>
    <row r="15" spans="1:3">
      <c r="A15" s="4" t="s">
        <v>384</v>
      </c>
    </row>
    <row r="16" spans="1:3">
      <c r="A16" s="3" t="s">
        <v>377</v>
      </c>
    </row>
    <row r="17" spans="1:3">
      <c r="A17" s="4" t="s">
        <v>378</v>
      </c>
      <c r="B17" s="5" t="n">
        <v>202770</v>
      </c>
      <c r="C17" s="5" t="n">
        <v>199070</v>
      </c>
    </row>
    <row r="18" spans="1:3">
      <c r="A18" s="4" t="s">
        <v>385</v>
      </c>
    </row>
    <row r="19" spans="1:3">
      <c r="A19" s="3" t="s">
        <v>377</v>
      </c>
    </row>
    <row r="20" spans="1:3">
      <c r="A20" s="4" t="s">
        <v>378</v>
      </c>
      <c r="B20" s="5" t="n">
        <v>10230</v>
      </c>
      <c r="C20" s="5" t="n">
        <v>10376</v>
      </c>
    </row>
    <row r="21" spans="1:3">
      <c r="A21" s="4" t="s">
        <v>386</v>
      </c>
    </row>
    <row r="22" spans="1:3">
      <c r="A22" s="3" t="s">
        <v>377</v>
      </c>
    </row>
    <row r="23" spans="1:3">
      <c r="A23" s="4" t="s">
        <v>378</v>
      </c>
      <c r="B23" s="7" t="n">
        <v>5703</v>
      </c>
      <c r="C23" s="7" t="n">
        <v>79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8</v>
      </c>
      <c r="B3" s="7" t="n">
        <v>266085</v>
      </c>
      <c r="C3" s="7" t="n">
        <v>266589</v>
      </c>
    </row>
    <row r="4" spans="1:3">
      <c r="A4" s="4" t="s">
        <v>334</v>
      </c>
    </row>
    <row r="5" spans="1:3">
      <c r="A5" s="3" t="s">
        <v>388</v>
      </c>
    </row>
    <row r="6" spans="1:3">
      <c r="A6" s="4" t="s">
        <v>38</v>
      </c>
      <c r="B6" s="5" t="n">
        <v>262320</v>
      </c>
      <c r="C6" s="5" t="n">
        <v>263037</v>
      </c>
    </row>
    <row r="7" spans="1:3">
      <c r="A7" s="4" t="s">
        <v>335</v>
      </c>
    </row>
    <row r="8" spans="1:3">
      <c r="A8" s="3" t="s">
        <v>388</v>
      </c>
    </row>
    <row r="9" spans="1:3">
      <c r="A9" s="4" t="s">
        <v>38</v>
      </c>
      <c r="B9" s="7" t="n">
        <v>3765</v>
      </c>
      <c r="C9" s="7" t="n">
        <v>3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23"/>
  </cols>
  <sheetData>
    <row r="1" spans="1:4">
      <c r="A1" s="1" t="s">
        <v>389</v>
      </c>
      <c r="B1" s="2" t="s">
        <v>291</v>
      </c>
      <c r="C1" s="2" t="s">
        <v>2</v>
      </c>
      <c r="D1" s="2" t="s">
        <v>2</v>
      </c>
    </row>
    <row r="2" spans="1:4">
      <c r="A2" s="3" t="s">
        <v>390</v>
      </c>
    </row>
    <row r="3" spans="1:4">
      <c r="A3" s="4" t="s">
        <v>391</v>
      </c>
      <c r="D3" s="4" t="s">
        <v>392</v>
      </c>
    </row>
    <row r="4" spans="1:4">
      <c r="A4" s="4" t="s">
        <v>393</v>
      </c>
    </row>
    <row r="5" spans="1:4">
      <c r="A5" s="3" t="s">
        <v>390</v>
      </c>
    </row>
    <row r="6" spans="1:4">
      <c r="A6" s="4" t="s">
        <v>391</v>
      </c>
      <c r="D6" s="4" t="s">
        <v>300</v>
      </c>
    </row>
    <row r="7" spans="1:4">
      <c r="A7" s="4" t="s">
        <v>296</v>
      </c>
    </row>
    <row r="8" spans="1:4">
      <c r="A8" s="3" t="s">
        <v>390</v>
      </c>
    </row>
    <row r="9" spans="1:4">
      <c r="A9" s="4" t="s">
        <v>394</v>
      </c>
      <c r="B9" s="4" t="s">
        <v>395</v>
      </c>
    </row>
    <row r="10" spans="1:4">
      <c r="A10" s="4" t="s">
        <v>396</v>
      </c>
      <c r="B10" s="4" t="s">
        <v>397</v>
      </c>
    </row>
    <row r="11" spans="1:4">
      <c r="A11" s="4" t="s">
        <v>398</v>
      </c>
      <c r="B11" s="7" t="n">
        <v>299000</v>
      </c>
    </row>
    <row r="12" spans="1:4">
      <c r="A12" s="4" t="s">
        <v>399</v>
      </c>
      <c r="B12" s="5" t="n">
        <v>230500</v>
      </c>
    </row>
    <row r="13" spans="1:4">
      <c r="A13" s="4" t="s">
        <v>400</v>
      </c>
      <c r="B13" s="7" t="n">
        <v>25000</v>
      </c>
    </row>
    <row r="14" spans="1:4">
      <c r="A14" s="4" t="s">
        <v>401</v>
      </c>
      <c r="B14" s="4" t="s">
        <v>402</v>
      </c>
    </row>
    <row r="15" spans="1:4">
      <c r="A15" s="4" t="s">
        <v>403</v>
      </c>
      <c r="B15" s="7" t="n">
        <v>255549</v>
      </c>
    </row>
    <row r="16" spans="1:4">
      <c r="A16" s="4" t="s">
        <v>404</v>
      </c>
      <c r="B16" s="7" t="n">
        <v>43500</v>
      </c>
      <c r="C16" s="7" t="n">
        <v>46500</v>
      </c>
      <c r="D16" s="7" t="n">
        <v>46500</v>
      </c>
    </row>
    <row r="17" spans="1:4">
      <c r="A17" s="4" t="s">
        <v>405</v>
      </c>
      <c r="B17" s="4" t="s">
        <v>355</v>
      </c>
    </row>
    <row r="18" spans="1:4">
      <c r="A18" s="4" t="s">
        <v>391</v>
      </c>
      <c r="B18" s="4" t="s">
        <v>406</v>
      </c>
    </row>
    <row r="19" spans="1:4">
      <c r="A19" s="4" t="s">
        <v>407</v>
      </c>
    </row>
    <row r="20" spans="1:4">
      <c r="A20" s="3" t="s">
        <v>390</v>
      </c>
    </row>
    <row r="21" spans="1:4">
      <c r="A21" s="4" t="s">
        <v>408</v>
      </c>
      <c r="C21" s="7" t="n">
        <v>400</v>
      </c>
      <c r="D21" s="7" t="n">
        <v>1700</v>
      </c>
    </row>
    <row r="22" spans="1:4">
      <c r="A22" s="4" t="s">
        <v>409</v>
      </c>
    </row>
    <row r="23" spans="1:4">
      <c r="A23" s="3" t="s">
        <v>390</v>
      </c>
    </row>
    <row r="24" spans="1:4">
      <c r="A24" s="4" t="s">
        <v>410</v>
      </c>
      <c r="B24" s="4" t="s">
        <v>300</v>
      </c>
    </row>
    <row r="25" spans="1:4">
      <c r="A25" s="4" t="s">
        <v>411</v>
      </c>
    </row>
    <row r="26" spans="1:4">
      <c r="A26" s="3" t="s">
        <v>390</v>
      </c>
    </row>
    <row r="27" spans="1:4">
      <c r="A27" s="4" t="s">
        <v>412</v>
      </c>
      <c r="B27" s="4" t="s">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0</v>
      </c>
      <c r="B4" s="7" t="n">
        <v>10200</v>
      </c>
      <c r="C4" s="7" t="n">
        <v>18091</v>
      </c>
      <c r="D4" s="7" t="n">
        <v>14898</v>
      </c>
      <c r="E4" s="7" t="n">
        <v>13710</v>
      </c>
    </row>
    <row r="5" spans="1:5">
      <c r="A5" s="3" t="s">
        <v>89</v>
      </c>
    </row>
    <row r="6" spans="1:5">
      <c r="A6" s="4" t="s">
        <v>90</v>
      </c>
      <c r="B6" s="5" t="n">
        <v>-3141</v>
      </c>
      <c r="C6" s="5" t="n">
        <v>20490</v>
      </c>
      <c r="D6" s="5" t="n">
        <v>-9863</v>
      </c>
      <c r="E6" s="5" t="n">
        <v>37479</v>
      </c>
    </row>
    <row r="7" spans="1:5">
      <c r="A7" s="4" t="s">
        <v>91</v>
      </c>
      <c r="B7" s="5" t="n">
        <v>42</v>
      </c>
      <c r="C7" s="5" t="n">
        <v>-27</v>
      </c>
      <c r="D7" s="5" t="n">
        <v>150</v>
      </c>
      <c r="E7" s="5" t="n">
        <v>-8</v>
      </c>
    </row>
    <row r="8" spans="1:5">
      <c r="A8" s="4" t="s">
        <v>92</v>
      </c>
      <c r="B8" s="5" t="n">
        <v>-3099</v>
      </c>
      <c r="C8" s="5" t="n">
        <v>20463</v>
      </c>
      <c r="D8" s="5" t="n">
        <v>-9713</v>
      </c>
      <c r="E8" s="5" t="n">
        <v>37471</v>
      </c>
    </row>
    <row r="9" spans="1:5">
      <c r="A9" s="4" t="s">
        <v>93</v>
      </c>
      <c r="B9" s="7" t="n">
        <v>7101</v>
      </c>
      <c r="C9" s="7" t="n">
        <v>38554</v>
      </c>
      <c r="D9" s="7" t="n">
        <v>5185</v>
      </c>
      <c r="E9" s="7" t="n">
        <v>51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3</v>
      </c>
      <c r="B1" s="2" t="s">
        <v>2</v>
      </c>
      <c r="C1" s="2" t="s">
        <v>291</v>
      </c>
      <c r="D1" s="2" t="s">
        <v>27</v>
      </c>
    </row>
    <row r="2" spans="1:4">
      <c r="A2" s="3" t="s">
        <v>414</v>
      </c>
    </row>
    <row r="3" spans="1:4">
      <c r="A3" s="4" t="s">
        <v>36</v>
      </c>
      <c r="B3" s="7" t="n">
        <v>947730</v>
      </c>
      <c r="D3" s="7" t="n">
        <v>730464</v>
      </c>
    </row>
    <row r="4" spans="1:4">
      <c r="A4" s="4" t="s">
        <v>296</v>
      </c>
    </row>
    <row r="5" spans="1:4">
      <c r="A5" s="3" t="s">
        <v>390</v>
      </c>
    </row>
    <row r="6" spans="1:4">
      <c r="A6" s="4" t="s">
        <v>415</v>
      </c>
      <c r="C6" s="7" t="n">
        <v>8474</v>
      </c>
    </row>
    <row r="7" spans="1:4">
      <c r="A7" s="4" t="s">
        <v>416</v>
      </c>
      <c r="B7" s="7" t="n">
        <v>10700</v>
      </c>
      <c r="C7" s="5" t="n">
        <v>10747</v>
      </c>
    </row>
    <row r="8" spans="1:4">
      <c r="A8" s="4" t="s">
        <v>417</v>
      </c>
      <c r="C8" s="5" t="n">
        <v>279</v>
      </c>
    </row>
    <row r="9" spans="1:4">
      <c r="A9" s="4" t="s">
        <v>418</v>
      </c>
      <c r="C9" s="5" t="n">
        <v>937</v>
      </c>
    </row>
    <row r="10" spans="1:4">
      <c r="A10" s="3" t="s">
        <v>414</v>
      </c>
    </row>
    <row r="11" spans="1:4">
      <c r="A11" s="4" t="s">
        <v>36</v>
      </c>
      <c r="C11" s="5" t="n">
        <v>223924</v>
      </c>
    </row>
    <row r="12" spans="1:4">
      <c r="A12" s="4" t="s">
        <v>419</v>
      </c>
      <c r="C12" s="5" t="n">
        <v>898</v>
      </c>
    </row>
    <row r="13" spans="1:4">
      <c r="A13" s="4" t="s">
        <v>420</v>
      </c>
      <c r="C13" s="5" t="n">
        <v>329</v>
      </c>
    </row>
    <row r="14" spans="1:4">
      <c r="A14" s="4" t="s">
        <v>421</v>
      </c>
      <c r="C14" s="5" t="n">
        <v>329088</v>
      </c>
    </row>
    <row r="15" spans="1:4">
      <c r="A15" s="4" t="s">
        <v>422</v>
      </c>
      <c r="C15" s="5" t="n">
        <v>-8874</v>
      </c>
    </row>
    <row r="16" spans="1:4">
      <c r="A16" s="4" t="s">
        <v>423</v>
      </c>
      <c r="C16" s="5" t="n">
        <v>-502</v>
      </c>
    </row>
    <row r="17" spans="1:4">
      <c r="A17" s="4" t="s">
        <v>424</v>
      </c>
      <c r="C17" s="5" t="n">
        <v>-5164</v>
      </c>
    </row>
    <row r="18" spans="1:4">
      <c r="A18" s="4" t="s">
        <v>425</v>
      </c>
      <c r="C18" s="5" t="n">
        <v>-15499</v>
      </c>
    </row>
    <row r="19" spans="1:4">
      <c r="A19" s="4" t="s">
        <v>426</v>
      </c>
      <c r="C19" s="5" t="n">
        <v>-30039</v>
      </c>
    </row>
    <row r="20" spans="1:4">
      <c r="A20" s="4" t="s">
        <v>427</v>
      </c>
      <c r="C20" s="5" t="n">
        <v>299049</v>
      </c>
    </row>
    <row r="21" spans="1:4">
      <c r="A21" s="4" t="s">
        <v>428</v>
      </c>
      <c r="C21" s="5" t="n">
        <v>-43500</v>
      </c>
    </row>
    <row r="22" spans="1:4">
      <c r="A22" s="4" t="s">
        <v>429</v>
      </c>
      <c r="C22" s="5" t="n">
        <v>255549</v>
      </c>
    </row>
    <row r="23" spans="1:4">
      <c r="A23" s="4" t="s">
        <v>430</v>
      </c>
    </row>
    <row r="24" spans="1:4">
      <c r="A24" s="3" t="s">
        <v>414</v>
      </c>
    </row>
    <row r="25" spans="1:4">
      <c r="A25" s="4" t="s">
        <v>431</v>
      </c>
      <c r="C25" s="5" t="n">
        <v>43000</v>
      </c>
    </row>
    <row r="26" spans="1:4">
      <c r="A26" s="4" t="s">
        <v>432</v>
      </c>
    </row>
    <row r="27" spans="1:4">
      <c r="A27" s="3" t="s">
        <v>414</v>
      </c>
    </row>
    <row r="28" spans="1:4">
      <c r="A28" s="4" t="s">
        <v>431</v>
      </c>
      <c r="C28" s="5" t="n">
        <v>26000</v>
      </c>
    </row>
    <row r="29" spans="1:4">
      <c r="A29" s="4" t="s">
        <v>433</v>
      </c>
    </row>
    <row r="30" spans="1:4">
      <c r="A30" s="3" t="s">
        <v>414</v>
      </c>
    </row>
    <row r="31" spans="1:4">
      <c r="A31" s="4" t="s">
        <v>431</v>
      </c>
      <c r="C31" s="5" t="n">
        <v>14000</v>
      </c>
    </row>
    <row r="32" spans="1:4">
      <c r="A32" s="4" t="s">
        <v>434</v>
      </c>
    </row>
    <row r="33" spans="1:4">
      <c r="A33" s="3" t="s">
        <v>414</v>
      </c>
    </row>
    <row r="34" spans="1:4">
      <c r="A34" s="4" t="s">
        <v>431</v>
      </c>
      <c r="C34" s="7"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3"/>
  </cols>
  <sheetData>
    <row r="1" spans="1:2">
      <c r="A1" s="1" t="s">
        <v>435</v>
      </c>
      <c r="B1" s="2" t="s">
        <v>291</v>
      </c>
    </row>
    <row r="2" spans="1:2">
      <c r="A2" s="4" t="s">
        <v>436</v>
      </c>
    </row>
    <row r="3" spans="1:2">
      <c r="A3" s="3" t="s">
        <v>390</v>
      </c>
    </row>
    <row r="4" spans="1:2">
      <c r="A4" s="4" t="s">
        <v>412</v>
      </c>
      <c r="B4" s="4" t="s">
        <v>437</v>
      </c>
    </row>
    <row r="5" spans="1:2">
      <c r="A5" s="4" t="s">
        <v>438</v>
      </c>
    </row>
    <row r="6" spans="1:2">
      <c r="A6" s="3" t="s">
        <v>390</v>
      </c>
    </row>
    <row r="7" spans="1:2">
      <c r="A7" s="4" t="s">
        <v>412</v>
      </c>
      <c r="B7" s="4" t="s">
        <v>355</v>
      </c>
    </row>
    <row r="8" spans="1:2">
      <c r="A8" s="4" t="s">
        <v>439</v>
      </c>
    </row>
    <row r="9" spans="1:2">
      <c r="A9" s="3" t="s">
        <v>390</v>
      </c>
    </row>
    <row r="10" spans="1:2">
      <c r="A10" s="4" t="s">
        <v>412</v>
      </c>
      <c r="B10" s="4" t="s">
        <v>440</v>
      </c>
    </row>
    <row r="11" spans="1:2">
      <c r="A11" s="4" t="s">
        <v>441</v>
      </c>
    </row>
    <row r="12" spans="1:2">
      <c r="A12" s="3" t="s">
        <v>390</v>
      </c>
    </row>
    <row r="13" spans="1:2">
      <c r="A13" s="4" t="s">
        <v>412</v>
      </c>
      <c r="B13" s="4" t="s">
        <v>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43</v>
      </c>
    </row>
    <row r="3" spans="1:2">
      <c r="A3" s="3" t="s">
        <v>443</v>
      </c>
    </row>
    <row r="4" spans="1:2">
      <c r="A4" s="4" t="s">
        <v>444</v>
      </c>
      <c r="B4" s="7" t="n">
        <v>730464</v>
      </c>
    </row>
    <row r="5" spans="1:2">
      <c r="A5" s="4" t="s">
        <v>373</v>
      </c>
      <c r="B5" s="5" t="n">
        <v>223924</v>
      </c>
    </row>
    <row r="6" spans="1:2">
      <c r="A6" s="4" t="s">
        <v>445</v>
      </c>
      <c r="B6" s="5" t="n">
        <v>-6658</v>
      </c>
    </row>
    <row r="7" spans="1:2">
      <c r="A7" s="4" t="s">
        <v>446</v>
      </c>
      <c r="B7" s="7" t="n">
        <v>9477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3</v>
      </c>
    </row>
    <row r="3" spans="1:3">
      <c r="A3" s="4" t="s">
        <v>448</v>
      </c>
      <c r="B3" s="7" t="n">
        <v>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50</v>
      </c>
    </row>
    <row r="3" spans="1:3">
      <c r="A3" s="4" t="s">
        <v>451</v>
      </c>
      <c r="B3" s="7" t="n">
        <v>312909</v>
      </c>
      <c r="C3" s="7" t="n">
        <v>230278</v>
      </c>
    </row>
    <row r="4" spans="1:3">
      <c r="A4" s="4" t="s">
        <v>452</v>
      </c>
      <c r="B4" s="5" t="n">
        <v>-185058</v>
      </c>
      <c r="C4" s="5" t="n">
        <v>-166020</v>
      </c>
    </row>
    <row r="5" spans="1:3">
      <c r="A5" s="4" t="s">
        <v>453</v>
      </c>
      <c r="B5" s="5" t="n">
        <v>127851</v>
      </c>
      <c r="C5" s="5" t="n">
        <v>64258</v>
      </c>
    </row>
    <row r="6" spans="1:3">
      <c r="A6" s="4" t="s">
        <v>454</v>
      </c>
    </row>
    <row r="7" spans="1:3">
      <c r="A7" s="3" t="s">
        <v>450</v>
      </c>
    </row>
    <row r="8" spans="1:3">
      <c r="A8" s="4" t="s">
        <v>451</v>
      </c>
      <c r="B8" s="5" t="n">
        <v>266039</v>
      </c>
      <c r="C8" s="5" t="n">
        <v>197908</v>
      </c>
    </row>
    <row r="9" spans="1:3">
      <c r="A9" s="4" t="s">
        <v>452</v>
      </c>
      <c r="B9" s="5" t="n">
        <v>-162391</v>
      </c>
      <c r="C9" s="5" t="n">
        <v>-147427</v>
      </c>
    </row>
    <row r="10" spans="1:3">
      <c r="A10" s="4" t="s">
        <v>453</v>
      </c>
      <c r="B10" s="5" t="n">
        <v>103648</v>
      </c>
      <c r="C10" s="5" t="n">
        <v>50481</v>
      </c>
    </row>
    <row r="11" spans="1:3">
      <c r="A11" s="4" t="s">
        <v>455</v>
      </c>
    </row>
    <row r="12" spans="1:3">
      <c r="A12" s="3" t="s">
        <v>450</v>
      </c>
    </row>
    <row r="13" spans="1:3">
      <c r="A13" s="4" t="s">
        <v>451</v>
      </c>
      <c r="B13" s="5" t="n">
        <v>32772</v>
      </c>
      <c r="C13" s="5" t="n">
        <v>18272</v>
      </c>
    </row>
    <row r="14" spans="1:3">
      <c r="A14" s="4" t="s">
        <v>452</v>
      </c>
      <c r="B14" s="5" t="n">
        <v>-11089</v>
      </c>
      <c r="C14" s="5" t="n">
        <v>-10152</v>
      </c>
    </row>
    <row r="15" spans="1:3">
      <c r="A15" s="4" t="s">
        <v>453</v>
      </c>
      <c r="B15" s="5" t="n">
        <v>21683</v>
      </c>
      <c r="C15" s="5" t="n">
        <v>8120</v>
      </c>
    </row>
    <row r="16" spans="1:3">
      <c r="A16" s="4" t="s">
        <v>393</v>
      </c>
    </row>
    <row r="17" spans="1:3">
      <c r="A17" s="3" t="s">
        <v>450</v>
      </c>
    </row>
    <row r="18" spans="1:3">
      <c r="A18" s="4" t="s">
        <v>451</v>
      </c>
      <c r="B18" s="5" t="n">
        <v>8390</v>
      </c>
      <c r="C18" s="5" t="n">
        <v>8390</v>
      </c>
    </row>
    <row r="19" spans="1:3">
      <c r="A19" s="4" t="s">
        <v>452</v>
      </c>
      <c r="B19" s="5" t="n">
        <v>-6100</v>
      </c>
      <c r="C19" s="5" t="n">
        <v>-3079</v>
      </c>
    </row>
    <row r="20" spans="1:3">
      <c r="A20" s="4" t="s">
        <v>453</v>
      </c>
      <c r="B20" s="5" t="n">
        <v>2290</v>
      </c>
      <c r="C20" s="5" t="n">
        <v>5311</v>
      </c>
    </row>
    <row r="21" spans="1:3">
      <c r="A21" s="4" t="s">
        <v>456</v>
      </c>
    </row>
    <row r="22" spans="1:3">
      <c r="A22" s="3" t="s">
        <v>450</v>
      </c>
    </row>
    <row r="23" spans="1:3">
      <c r="A23" s="4" t="s">
        <v>451</v>
      </c>
      <c r="B23" s="5" t="n">
        <v>5708</v>
      </c>
      <c r="C23" s="5" t="n">
        <v>5708</v>
      </c>
    </row>
    <row r="24" spans="1:3">
      <c r="A24" s="4" t="s">
        <v>452</v>
      </c>
      <c r="B24" s="5" t="n">
        <v>-5478</v>
      </c>
      <c r="C24" s="5" t="n">
        <v>-5362</v>
      </c>
    </row>
    <row r="25" spans="1:3">
      <c r="A25" s="4" t="s">
        <v>453</v>
      </c>
      <c r="B25" s="7" t="n">
        <v>230</v>
      </c>
      <c r="C25" s="7" t="n">
        <v>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57</v>
      </c>
      <c r="B1" s="2" t="s">
        <v>65</v>
      </c>
      <c r="D1" s="2" t="s">
        <v>1</v>
      </c>
    </row>
    <row r="2" spans="1:6">
      <c r="B2" s="2" t="s">
        <v>2</v>
      </c>
      <c r="C2" s="2" t="s">
        <v>66</v>
      </c>
      <c r="D2" s="2" t="s">
        <v>2</v>
      </c>
      <c r="E2" s="2" t="s">
        <v>66</v>
      </c>
      <c r="F2" s="2" t="s">
        <v>27</v>
      </c>
    </row>
    <row r="3" spans="1:6">
      <c r="A3" s="3" t="s">
        <v>450</v>
      </c>
    </row>
    <row r="4" spans="1:6">
      <c r="A4" s="4" t="s">
        <v>458</v>
      </c>
      <c r="D4" s="4" t="s">
        <v>392</v>
      </c>
    </row>
    <row r="5" spans="1:6">
      <c r="A5" s="4" t="s">
        <v>459</v>
      </c>
      <c r="B5" s="11" t="n">
        <v>9.300000000000001</v>
      </c>
      <c r="C5" s="11" t="n">
        <v>3.5</v>
      </c>
      <c r="D5" s="11" t="n">
        <v>19.8</v>
      </c>
      <c r="E5" s="7" t="n">
        <v>13</v>
      </c>
    </row>
    <row r="6" spans="1:6">
      <c r="A6" s="4" t="s">
        <v>455</v>
      </c>
    </row>
    <row r="7" spans="1:6">
      <c r="A7" s="3" t="s">
        <v>450</v>
      </c>
    </row>
    <row r="8" spans="1:6">
      <c r="A8" s="4" t="s">
        <v>460</v>
      </c>
      <c r="B8" s="11" t="n">
        <v>6.1</v>
      </c>
      <c r="D8" s="11" t="n">
        <v>6.1</v>
      </c>
      <c r="F8" s="11" t="n">
        <v>6.1</v>
      </c>
    </row>
    <row r="9" spans="1:6">
      <c r="A9" s="4" t="s">
        <v>458</v>
      </c>
      <c r="D9" s="4" t="s">
        <v>461</v>
      </c>
    </row>
    <row r="10" spans="1:6">
      <c r="A10" s="4" t="s">
        <v>454</v>
      </c>
    </row>
    <row r="11" spans="1:6">
      <c r="A11" s="3" t="s">
        <v>450</v>
      </c>
    </row>
    <row r="12" spans="1:6">
      <c r="A12" s="4" t="s">
        <v>458</v>
      </c>
      <c r="D12" s="4" t="s">
        <v>462</v>
      </c>
    </row>
    <row r="13" spans="1:6">
      <c r="A13" s="4" t="s">
        <v>456</v>
      </c>
    </row>
    <row r="14" spans="1:6">
      <c r="A14" s="3" t="s">
        <v>450</v>
      </c>
    </row>
    <row r="15" spans="1:6">
      <c r="A15" s="4" t="s">
        <v>458</v>
      </c>
      <c r="D15" s="4" t="s">
        <v>463</v>
      </c>
    </row>
    <row r="16" spans="1:6">
      <c r="A16" s="4" t="s">
        <v>393</v>
      </c>
    </row>
    <row r="17" spans="1:6">
      <c r="A17" s="3" t="s">
        <v>450</v>
      </c>
    </row>
    <row r="18" spans="1:6">
      <c r="A18" s="4" t="s">
        <v>458</v>
      </c>
      <c r="D18" s="4" t="s">
        <v>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43</v>
      </c>
    </row>
    <row r="2" spans="1:2">
      <c r="A2" s="3" t="s">
        <v>465</v>
      </c>
    </row>
    <row r="3" spans="1:2">
      <c r="A3" s="12" t="n">
        <v>2018</v>
      </c>
      <c r="B3" s="7" t="n">
        <v>9240</v>
      </c>
    </row>
    <row r="4" spans="1:2">
      <c r="A4" s="5" t="n">
        <v>2019</v>
      </c>
      <c r="B4" s="5" t="n">
        <v>32394</v>
      </c>
    </row>
    <row r="5" spans="1:2">
      <c r="A5" s="5" t="n">
        <v>2020</v>
      </c>
      <c r="B5" s="5" t="n">
        <v>31145</v>
      </c>
    </row>
    <row r="6" spans="1:2">
      <c r="A6" s="5" t="n">
        <v>2021</v>
      </c>
      <c r="B6" s="5" t="n">
        <v>23596</v>
      </c>
    </row>
    <row r="7" spans="1:2">
      <c r="A7" s="5" t="n">
        <v>2022</v>
      </c>
      <c r="B7" s="5" t="n">
        <v>16368</v>
      </c>
    </row>
    <row r="8" spans="1:2">
      <c r="A8" s="4" t="s">
        <v>466</v>
      </c>
      <c r="B8" s="5" t="n">
        <v>8988</v>
      </c>
    </row>
    <row r="9" spans="1:2">
      <c r="A9" s="4" t="s">
        <v>467</v>
      </c>
      <c r="B9" s="7" t="n">
        <v>121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s>
  <sheetData>
    <row r="1" spans="1:5">
      <c r="A1" s="1" t="s">
        <v>468</v>
      </c>
      <c r="B1" s="2" t="s">
        <v>65</v>
      </c>
      <c r="D1" s="2" t="s">
        <v>1</v>
      </c>
      <c r="E1" s="2" t="s">
        <v>349</v>
      </c>
    </row>
    <row r="2" spans="1:5">
      <c r="B2" s="2" t="s">
        <v>2</v>
      </c>
      <c r="C2" s="2" t="s">
        <v>27</v>
      </c>
      <c r="D2" s="2" t="s">
        <v>2</v>
      </c>
      <c r="E2" s="2" t="s">
        <v>27</v>
      </c>
    </row>
    <row r="3" spans="1:5">
      <c r="A3" s="3" t="s">
        <v>156</v>
      </c>
    </row>
    <row r="4" spans="1:5">
      <c r="A4" s="4" t="s">
        <v>469</v>
      </c>
      <c r="D4" s="4" t="s">
        <v>470</v>
      </c>
      <c r="E4" s="4" t="s">
        <v>471</v>
      </c>
    </row>
    <row r="5" spans="1:5">
      <c r="A5" s="4" t="s">
        <v>472</v>
      </c>
      <c r="D5" s="7" t="n">
        <v>1000000</v>
      </c>
    </row>
    <row r="6" spans="1:5">
      <c r="A6" s="4" t="s">
        <v>473</v>
      </c>
      <c r="C6" s="7" t="n">
        <v>5000000</v>
      </c>
    </row>
    <row r="7" spans="1:5">
      <c r="A7" s="4" t="s">
        <v>474</v>
      </c>
      <c r="C7" s="5" t="n">
        <v>2400000</v>
      </c>
    </row>
    <row r="8" spans="1:5">
      <c r="A8" s="4" t="s">
        <v>475</v>
      </c>
      <c r="C8" s="7" t="n">
        <v>2600000</v>
      </c>
    </row>
    <row r="9" spans="1:5">
      <c r="A9" s="4" t="s">
        <v>476</v>
      </c>
      <c r="B9" s="7" t="n">
        <v>0</v>
      </c>
      <c r="D9" s="5" t="n">
        <v>0</v>
      </c>
    </row>
    <row r="10" spans="1:5">
      <c r="A10" s="4" t="s">
        <v>477</v>
      </c>
      <c r="B10" s="5" t="n">
        <v>0</v>
      </c>
      <c r="D10" s="5" t="n">
        <v>0</v>
      </c>
    </row>
    <row r="11" spans="1:5">
      <c r="A11" s="4" t="s">
        <v>478</v>
      </c>
      <c r="B11" s="7" t="n">
        <v>4500000</v>
      </c>
      <c r="D11" s="7" t="n">
        <v>4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480</v>
      </c>
    </row>
    <row r="3" spans="1:3">
      <c r="A3" s="4" t="s">
        <v>481</v>
      </c>
      <c r="B3" s="7" t="n">
        <v>22641</v>
      </c>
      <c r="C3" s="7" t="n">
        <v>38046</v>
      </c>
    </row>
    <row r="4" spans="1:3">
      <c r="A4" s="4" t="s">
        <v>482</v>
      </c>
      <c r="B4" s="5" t="n">
        <v>31097</v>
      </c>
      <c r="C4" s="5" t="n">
        <v>33815</v>
      </c>
    </row>
    <row r="5" spans="1:3">
      <c r="A5" s="4" t="s">
        <v>483</v>
      </c>
      <c r="B5" s="5" t="n">
        <v>3503</v>
      </c>
      <c r="C5" s="5" t="n">
        <v>3674</v>
      </c>
    </row>
    <row r="6" spans="1:3">
      <c r="A6" s="4" t="s">
        <v>484</v>
      </c>
      <c r="B6" s="5" t="n">
        <v>13900</v>
      </c>
    </row>
    <row r="7" spans="1:3">
      <c r="A7" s="4" t="s">
        <v>485</v>
      </c>
      <c r="B7" s="5" t="n">
        <v>10000</v>
      </c>
      <c r="C7" s="5" t="n">
        <v>12800</v>
      </c>
    </row>
    <row r="8" spans="1:3">
      <c r="A8" s="4" t="s">
        <v>486</v>
      </c>
      <c r="B8" s="5" t="n">
        <v>24895</v>
      </c>
      <c r="C8" s="5" t="n">
        <v>20059</v>
      </c>
    </row>
    <row r="9" spans="1:3">
      <c r="A9" s="4" t="s">
        <v>487</v>
      </c>
      <c r="B9" s="5" t="n">
        <v>1709</v>
      </c>
      <c r="C9" s="5" t="n">
        <v>3453</v>
      </c>
    </row>
    <row r="10" spans="1:3">
      <c r="A10" s="4" t="s">
        <v>45</v>
      </c>
      <c r="B10" s="5" t="n">
        <v>12037</v>
      </c>
      <c r="C10" s="5" t="n">
        <v>11242</v>
      </c>
    </row>
    <row r="11" spans="1:3">
      <c r="A11" s="4" t="s">
        <v>488</v>
      </c>
      <c r="B11" s="7" t="n">
        <v>119782</v>
      </c>
      <c r="C11" s="7" t="n">
        <v>1230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90</v>
      </c>
    </row>
    <row r="3" spans="1:3">
      <c r="A3" s="4" t="s">
        <v>353</v>
      </c>
      <c r="B3" s="7" t="n">
        <v>32600</v>
      </c>
    </row>
    <row r="4" spans="1:3">
      <c r="A4" s="4" t="s">
        <v>485</v>
      </c>
      <c r="B4" s="5" t="n">
        <v>25000</v>
      </c>
      <c r="C4" s="7" t="n">
        <v>20000</v>
      </c>
    </row>
    <row r="5" spans="1:3">
      <c r="A5" s="4" t="s">
        <v>483</v>
      </c>
      <c r="B5" s="5" t="n">
        <v>8494</v>
      </c>
      <c r="C5" s="5" t="n">
        <v>10856</v>
      </c>
    </row>
    <row r="6" spans="1:3">
      <c r="A6" s="4" t="s">
        <v>491</v>
      </c>
      <c r="B6" s="5" t="n">
        <v>9641</v>
      </c>
      <c r="C6" s="5" t="n">
        <v>8975</v>
      </c>
    </row>
    <row r="7" spans="1:3">
      <c r="A7" s="4" t="s">
        <v>486</v>
      </c>
      <c r="C7" s="5" t="n">
        <v>4836</v>
      </c>
    </row>
    <row r="8" spans="1:3">
      <c r="A8" s="4" t="s">
        <v>48</v>
      </c>
      <c r="B8" s="5" t="n">
        <v>3721</v>
      </c>
      <c r="C8" s="5" t="n">
        <v>4245</v>
      </c>
    </row>
    <row r="9" spans="1:3">
      <c r="A9" s="4" t="s">
        <v>492</v>
      </c>
      <c r="B9" s="7" t="n">
        <v>79456</v>
      </c>
      <c r="C9" s="7" t="n">
        <v>48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4</v>
      </c>
      <c r="C1" s="2" t="s">
        <v>1</v>
      </c>
    </row>
    <row r="2" spans="1:5">
      <c r="C2" s="2" t="s">
        <v>2</v>
      </c>
      <c r="D2" s="2" t="s">
        <v>66</v>
      </c>
    </row>
    <row r="3" spans="1:5">
      <c r="A3" s="3" t="s">
        <v>95</v>
      </c>
    </row>
    <row r="4" spans="1:5">
      <c r="A4" s="4" t="s">
        <v>80</v>
      </c>
      <c r="C4" s="7" t="n">
        <v>14898</v>
      </c>
      <c r="D4" s="7" t="n">
        <v>13710</v>
      </c>
      <c r="E4" s="4" t="s">
        <v>96</v>
      </c>
    </row>
    <row r="5" spans="1:5">
      <c r="A5" s="3" t="s">
        <v>97</v>
      </c>
    </row>
    <row r="6" spans="1:5">
      <c r="A6" s="4" t="s">
        <v>98</v>
      </c>
      <c r="C6" s="5" t="n">
        <v>29363</v>
      </c>
      <c r="D6" s="5" t="n">
        <v>23889</v>
      </c>
      <c r="E6" s="4" t="s">
        <v>96</v>
      </c>
    </row>
    <row r="7" spans="1:5">
      <c r="A7" s="4" t="s">
        <v>99</v>
      </c>
      <c r="C7" s="5" t="n">
        <v>50236</v>
      </c>
      <c r="D7" s="5" t="n">
        <v>49346</v>
      </c>
      <c r="E7" s="4" t="s">
        <v>96</v>
      </c>
    </row>
    <row r="8" spans="1:5">
      <c r="A8" s="4" t="s">
        <v>100</v>
      </c>
      <c r="C8" s="5" t="n">
        <v>497</v>
      </c>
      <c r="D8" s="5" t="n">
        <v>-206</v>
      </c>
      <c r="E8" s="4" t="s">
        <v>96</v>
      </c>
    </row>
    <row r="9" spans="1:5">
      <c r="A9" s="4" t="s">
        <v>101</v>
      </c>
      <c r="C9" s="5" t="n">
        <v>-2043</v>
      </c>
      <c r="D9" s="5" t="n">
        <v>-172</v>
      </c>
      <c r="E9" s="4" t="s">
        <v>96</v>
      </c>
    </row>
    <row r="10" spans="1:5">
      <c r="A10" s="4" t="s">
        <v>102</v>
      </c>
      <c r="C10" s="5" t="n">
        <v>-1494</v>
      </c>
    </row>
    <row r="11" spans="1:5">
      <c r="A11" s="4" t="s">
        <v>103</v>
      </c>
      <c r="C11" s="5" t="n">
        <v>-1809</v>
      </c>
      <c r="D11" s="5" t="n">
        <v>4222</v>
      </c>
      <c r="E11" s="4" t="s">
        <v>96</v>
      </c>
    </row>
    <row r="12" spans="1:5">
      <c r="A12" s="3" t="s">
        <v>104</v>
      </c>
    </row>
    <row r="13" spans="1:5">
      <c r="A13" s="4" t="s">
        <v>105</v>
      </c>
      <c r="C13" s="5" t="n">
        <v>7302</v>
      </c>
      <c r="D13" s="5" t="n">
        <v>-12150</v>
      </c>
      <c r="E13" s="4" t="s">
        <v>96</v>
      </c>
    </row>
    <row r="14" spans="1:5">
      <c r="A14" s="4" t="s">
        <v>106</v>
      </c>
      <c r="C14" s="5" t="n">
        <v>-14833</v>
      </c>
      <c r="D14" s="5" t="n">
        <v>359</v>
      </c>
      <c r="E14" s="4" t="s">
        <v>96</v>
      </c>
    </row>
    <row r="15" spans="1:5">
      <c r="A15" s="4" t="s">
        <v>42</v>
      </c>
      <c r="C15" s="5" t="n">
        <v>-18613</v>
      </c>
      <c r="D15" s="5" t="n">
        <v>-6012</v>
      </c>
      <c r="E15" s="4" t="s">
        <v>96</v>
      </c>
    </row>
    <row r="16" spans="1:5">
      <c r="A16" s="4" t="s">
        <v>44</v>
      </c>
      <c r="C16" s="5" t="n">
        <v>43758</v>
      </c>
      <c r="D16" s="5" t="n">
        <v>1913</v>
      </c>
      <c r="E16" s="4" t="s">
        <v>96</v>
      </c>
    </row>
    <row r="17" spans="1:5">
      <c r="A17" s="4" t="s">
        <v>43</v>
      </c>
      <c r="C17" s="5" t="n">
        <v>-5180</v>
      </c>
      <c r="D17" s="5" t="n">
        <v>2003</v>
      </c>
      <c r="E17" s="4" t="s">
        <v>96</v>
      </c>
    </row>
    <row r="18" spans="1:5">
      <c r="A18" s="4" t="s">
        <v>107</v>
      </c>
      <c r="C18" s="5" t="n">
        <v>-23770</v>
      </c>
      <c r="D18" s="5" t="n">
        <v>-8907</v>
      </c>
      <c r="E18" s="4" t="s">
        <v>96</v>
      </c>
    </row>
    <row r="19" spans="1:5">
      <c r="A19" s="4" t="s">
        <v>108</v>
      </c>
      <c r="C19" s="5" t="n">
        <v>78312</v>
      </c>
      <c r="D19" s="5" t="n">
        <v>67995</v>
      </c>
      <c r="E19" s="4" t="s">
        <v>96</v>
      </c>
    </row>
    <row r="20" spans="1:5">
      <c r="A20" s="3" t="s">
        <v>109</v>
      </c>
    </row>
    <row r="21" spans="1:5">
      <c r="A21" s="4" t="s">
        <v>110</v>
      </c>
      <c r="C21" s="5" t="n">
        <v>-267435</v>
      </c>
      <c r="D21" s="5" t="n">
        <v>-255301</v>
      </c>
      <c r="E21" s="4" t="s">
        <v>96</v>
      </c>
    </row>
    <row r="22" spans="1:5">
      <c r="A22" s="4" t="s">
        <v>111</v>
      </c>
      <c r="C22" s="5" t="n">
        <v>384300</v>
      </c>
    </row>
    <row r="23" spans="1:5">
      <c r="A23" s="4" t="s">
        <v>112</v>
      </c>
      <c r="C23" s="5" t="n">
        <v>9999</v>
      </c>
    </row>
    <row r="24" spans="1:5">
      <c r="A24" s="4" t="s">
        <v>113</v>
      </c>
      <c r="C24" s="5" t="n">
        <v>-7505</v>
      </c>
      <c r="D24" s="5" t="n">
        <v>-6878</v>
      </c>
      <c r="E24" s="4" t="s">
        <v>96</v>
      </c>
    </row>
    <row r="25" spans="1:5">
      <c r="A25" s="4" t="s">
        <v>114</v>
      </c>
      <c r="C25" s="5" t="n">
        <v>33</v>
      </c>
      <c r="D25" s="5" t="n">
        <v>221</v>
      </c>
      <c r="E25" s="4" t="s">
        <v>96</v>
      </c>
    </row>
    <row r="26" spans="1:5">
      <c r="A26" s="4" t="s">
        <v>115</v>
      </c>
      <c r="C26" s="5" t="n">
        <v>-222075</v>
      </c>
      <c r="D26" s="5" t="n">
        <v>-27581</v>
      </c>
      <c r="E26" s="4" t="s">
        <v>96</v>
      </c>
    </row>
    <row r="27" spans="1:5">
      <c r="A27" s="4" t="s">
        <v>116</v>
      </c>
      <c r="C27" s="5" t="n">
        <v>-22800</v>
      </c>
      <c r="D27" s="5" t="n">
        <v>-2500</v>
      </c>
      <c r="E27" s="4" t="s">
        <v>96</v>
      </c>
    </row>
    <row r="28" spans="1:5">
      <c r="A28" s="4" t="s">
        <v>117</v>
      </c>
      <c r="C28" s="5" t="n">
        <v>375</v>
      </c>
      <c r="D28" s="5" t="n">
        <v>-7225</v>
      </c>
      <c r="E28" s="4" t="s">
        <v>96</v>
      </c>
    </row>
    <row r="29" spans="1:5">
      <c r="A29" s="4" t="s">
        <v>118</v>
      </c>
      <c r="C29" s="5" t="n">
        <v>-125108</v>
      </c>
      <c r="D29" s="5" t="n">
        <v>-299264</v>
      </c>
      <c r="E29" s="4" t="s">
        <v>96</v>
      </c>
    </row>
    <row r="30" spans="1:5">
      <c r="A30" s="3" t="s">
        <v>119</v>
      </c>
    </row>
    <row r="31" spans="1:5">
      <c r="A31" s="4" t="s">
        <v>120</v>
      </c>
      <c r="C31" s="5" t="n">
        <v>-19363</v>
      </c>
      <c r="D31" s="5" t="n">
        <v>-14576</v>
      </c>
      <c r="E31" s="4" t="s">
        <v>96</v>
      </c>
    </row>
    <row r="32" spans="1:5">
      <c r="A32" s="4" t="s">
        <v>121</v>
      </c>
      <c r="C32" s="5" t="n">
        <v>-73811</v>
      </c>
      <c r="D32" s="5" t="n">
        <v>-96924</v>
      </c>
      <c r="E32" s="4" t="s">
        <v>96</v>
      </c>
    </row>
    <row r="33" spans="1:5">
      <c r="A33" s="4" t="s">
        <v>122</v>
      </c>
      <c r="C33" s="5" t="n">
        <v>8925</v>
      </c>
      <c r="D33" s="5" t="n">
        <v>8249</v>
      </c>
      <c r="E33" s="4" t="s">
        <v>96</v>
      </c>
    </row>
    <row r="34" spans="1:5">
      <c r="A34" s="4" t="s">
        <v>123</v>
      </c>
      <c r="B34" s="4" t="s">
        <v>96</v>
      </c>
      <c r="D34" s="5" t="n">
        <v>-5115</v>
      </c>
    </row>
    <row r="35" spans="1:5">
      <c r="A35" s="4" t="s">
        <v>124</v>
      </c>
      <c r="C35" s="5" t="n">
        <v>-84249</v>
      </c>
      <c r="D35" s="5" t="n">
        <v>-108366</v>
      </c>
      <c r="E35" s="4" t="s">
        <v>96</v>
      </c>
    </row>
    <row r="36" spans="1:5">
      <c r="A36" s="4" t="s">
        <v>125</v>
      </c>
      <c r="C36" s="5" t="n">
        <v>-3179</v>
      </c>
      <c r="D36" s="5" t="n">
        <v>4108</v>
      </c>
      <c r="E36" s="4" t="s">
        <v>96</v>
      </c>
    </row>
    <row r="37" spans="1:5">
      <c r="A37" s="4" t="s">
        <v>126</v>
      </c>
      <c r="C37" s="5" t="n">
        <v>-134224</v>
      </c>
      <c r="D37" s="5" t="n">
        <v>-335527</v>
      </c>
      <c r="E37" s="4" t="s">
        <v>96</v>
      </c>
    </row>
    <row r="38" spans="1:5">
      <c r="A38" s="4" t="s">
        <v>127</v>
      </c>
      <c r="C38" s="5" t="n">
        <v>405677</v>
      </c>
      <c r="D38" s="5" t="n">
        <v>861716</v>
      </c>
      <c r="E38" s="4" t="s">
        <v>96</v>
      </c>
    </row>
    <row r="39" spans="1:5">
      <c r="A39" s="4" t="s">
        <v>128</v>
      </c>
      <c r="C39" s="5" t="n">
        <v>271453</v>
      </c>
      <c r="D39" s="5" t="n">
        <v>526189</v>
      </c>
      <c r="E39" s="4" t="s">
        <v>96</v>
      </c>
    </row>
    <row r="40" spans="1:5">
      <c r="A40" s="3" t="s">
        <v>129</v>
      </c>
    </row>
    <row r="41" spans="1:5">
      <c r="A41" s="4" t="s">
        <v>130</v>
      </c>
      <c r="C41" s="5" t="n">
        <v>13991</v>
      </c>
      <c r="D41" s="7" t="n">
        <v>3559</v>
      </c>
      <c r="E41" s="4" t="s">
        <v>96</v>
      </c>
    </row>
    <row r="42" spans="1:5">
      <c r="A42" s="3" t="s">
        <v>131</v>
      </c>
    </row>
    <row r="43" spans="1:5">
      <c r="A43" s="4" t="s">
        <v>132</v>
      </c>
      <c r="C43" s="7" t="n">
        <v>1494</v>
      </c>
    </row>
    <row r="44" spans="1:5"/>
    <row r="45" spans="1:5">
      <c r="A45" s="4" t="s">
        <v>96</v>
      </c>
      <c r="B45" s="4" t="s">
        <v>133</v>
      </c>
    </row>
  </sheetData>
  <mergeCells count="5">
    <mergeCell ref="A1:B2"/>
    <mergeCell ref="C1:E1"/>
    <mergeCell ref="D2:E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5</v>
      </c>
      <c r="D1" s="2" t="s">
        <v>1</v>
      </c>
    </row>
    <row r="2" spans="1:5">
      <c r="B2" s="2" t="s">
        <v>2</v>
      </c>
      <c r="C2" s="2" t="s">
        <v>66</v>
      </c>
      <c r="D2" s="2" t="s">
        <v>2</v>
      </c>
      <c r="E2" s="2" t="s">
        <v>66</v>
      </c>
    </row>
    <row r="3" spans="1:5">
      <c r="A3" s="3" t="s">
        <v>494</v>
      </c>
    </row>
    <row r="4" spans="1:5">
      <c r="A4" s="4" t="s">
        <v>495</v>
      </c>
      <c r="B4" s="7" t="n">
        <v>124</v>
      </c>
      <c r="C4" s="7" t="n">
        <v>995</v>
      </c>
      <c r="D4" s="7" t="n">
        <v>995</v>
      </c>
      <c r="E4" s="7" t="n">
        <v>1573</v>
      </c>
    </row>
    <row r="5" spans="1:5">
      <c r="A5" s="4" t="s">
        <v>496</v>
      </c>
    </row>
    <row r="6" spans="1:5">
      <c r="A6" s="3" t="s">
        <v>494</v>
      </c>
    </row>
    <row r="7" spans="1:5">
      <c r="A7" s="4" t="s">
        <v>495</v>
      </c>
      <c r="D7" s="5" t="n">
        <v>27</v>
      </c>
    </row>
    <row r="8" spans="1:5">
      <c r="A8" s="4" t="s">
        <v>497</v>
      </c>
    </row>
    <row r="9" spans="1:5">
      <c r="A9" s="3" t="s">
        <v>494</v>
      </c>
    </row>
    <row r="10" spans="1:5">
      <c r="A10" s="4" t="s">
        <v>495</v>
      </c>
      <c r="C10" s="5" t="n">
        <v>867</v>
      </c>
      <c r="D10" s="5" t="n">
        <v>78</v>
      </c>
      <c r="E10" s="5" t="n">
        <v>1200</v>
      </c>
    </row>
    <row r="11" spans="1:5">
      <c r="A11" s="4" t="s">
        <v>498</v>
      </c>
    </row>
    <row r="12" spans="1:5">
      <c r="A12" s="3" t="s">
        <v>494</v>
      </c>
    </row>
    <row r="13" spans="1:5">
      <c r="A13" s="4" t="s">
        <v>495</v>
      </c>
      <c r="B13" s="7" t="n">
        <v>124</v>
      </c>
      <c r="C13" s="7" t="n">
        <v>128</v>
      </c>
      <c r="D13" s="7" t="n">
        <v>890</v>
      </c>
      <c r="E13" s="7" t="n">
        <v>3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99</v>
      </c>
      <c r="B1" s="2" t="s">
        <v>65</v>
      </c>
      <c r="C1" s="2" t="s">
        <v>1</v>
      </c>
    </row>
    <row r="2" spans="1:3">
      <c r="B2" s="2" t="s">
        <v>343</v>
      </c>
      <c r="C2" s="2" t="s">
        <v>343</v>
      </c>
    </row>
    <row r="3" spans="1:3">
      <c r="A3" s="3" t="s">
        <v>494</v>
      </c>
    </row>
    <row r="4" spans="1:3">
      <c r="A4" s="4" t="s">
        <v>500</v>
      </c>
      <c r="C4" s="7" t="n">
        <v>14530</v>
      </c>
    </row>
    <row r="5" spans="1:3">
      <c r="A5" s="4" t="s">
        <v>501</v>
      </c>
      <c r="C5" s="5" t="n">
        <v>995</v>
      </c>
    </row>
    <row r="6" spans="1:3">
      <c r="A6" s="4" t="s">
        <v>502</v>
      </c>
      <c r="C6" s="5" t="n">
        <v>-3528</v>
      </c>
    </row>
    <row r="7" spans="1:3">
      <c r="A7" s="4" t="s">
        <v>503</v>
      </c>
      <c r="B7" s="7" t="n">
        <v>11997</v>
      </c>
      <c r="C7" s="5" t="n">
        <v>11997</v>
      </c>
    </row>
    <row r="8" spans="1:3">
      <c r="A8" s="4" t="s">
        <v>504</v>
      </c>
      <c r="B8" s="5" t="n">
        <v>38955</v>
      </c>
      <c r="C8" s="5" t="n">
        <v>38955</v>
      </c>
    </row>
    <row r="9" spans="1:3">
      <c r="A9" s="4" t="s">
        <v>505</v>
      </c>
      <c r="B9" s="5" t="n">
        <v>39554</v>
      </c>
      <c r="C9" s="5" t="n">
        <v>39554</v>
      </c>
    </row>
    <row r="10" spans="1:3">
      <c r="A10" s="4" t="s">
        <v>506</v>
      </c>
    </row>
    <row r="11" spans="1:3">
      <c r="A11" s="3" t="s">
        <v>494</v>
      </c>
    </row>
    <row r="12" spans="1:3">
      <c r="A12" s="4" t="s">
        <v>500</v>
      </c>
      <c r="C12" s="5" t="n">
        <v>371</v>
      </c>
    </row>
    <row r="13" spans="1:3">
      <c r="A13" s="4" t="s">
        <v>501</v>
      </c>
      <c r="C13" s="5" t="n">
        <v>781</v>
      </c>
    </row>
    <row r="14" spans="1:3">
      <c r="A14" s="4" t="s">
        <v>502</v>
      </c>
      <c r="C14" s="5" t="n">
        <v>-891</v>
      </c>
    </row>
    <row r="15" spans="1:3">
      <c r="A15" s="4" t="s">
        <v>503</v>
      </c>
      <c r="B15" s="5" t="n">
        <v>261</v>
      </c>
      <c r="C15" s="5" t="n">
        <v>261</v>
      </c>
    </row>
    <row r="16" spans="1:3">
      <c r="A16" s="4" t="s">
        <v>504</v>
      </c>
      <c r="B16" s="5" t="n">
        <v>2247</v>
      </c>
      <c r="C16" s="5" t="n">
        <v>2247</v>
      </c>
    </row>
    <row r="17" spans="1:3">
      <c r="A17" s="4" t="s">
        <v>505</v>
      </c>
      <c r="B17" s="5" t="n">
        <v>2247</v>
      </c>
      <c r="C17" s="5" t="n">
        <v>2247</v>
      </c>
    </row>
    <row r="18" spans="1:3">
      <c r="A18" s="4" t="s">
        <v>507</v>
      </c>
    </row>
    <row r="19" spans="1:3">
      <c r="A19" s="3" t="s">
        <v>494</v>
      </c>
    </row>
    <row r="20" spans="1:3">
      <c r="A20" s="4" t="s">
        <v>500</v>
      </c>
      <c r="C20" s="5" t="n">
        <v>14152</v>
      </c>
    </row>
    <row r="21" spans="1:3">
      <c r="A21" s="4" t="s">
        <v>501</v>
      </c>
      <c r="B21" s="5" t="n">
        <v>100</v>
      </c>
      <c r="C21" s="5" t="n">
        <v>189</v>
      </c>
    </row>
    <row r="22" spans="1:3">
      <c r="A22" s="4" t="s">
        <v>502</v>
      </c>
      <c r="C22" s="5" t="n">
        <v>-2605</v>
      </c>
    </row>
    <row r="23" spans="1:3">
      <c r="A23" s="4" t="s">
        <v>503</v>
      </c>
      <c r="B23" s="5" t="n">
        <v>11736</v>
      </c>
      <c r="C23" s="5" t="n">
        <v>11736</v>
      </c>
    </row>
    <row r="24" spans="1:3">
      <c r="A24" s="4" t="s">
        <v>504</v>
      </c>
      <c r="B24" s="5" t="n">
        <v>34513</v>
      </c>
      <c r="C24" s="5" t="n">
        <v>34513</v>
      </c>
    </row>
    <row r="25" spans="1:3">
      <c r="A25" s="4" t="s">
        <v>505</v>
      </c>
      <c r="B25" s="5" t="n">
        <v>35112</v>
      </c>
      <c r="C25" s="5" t="n">
        <v>35112</v>
      </c>
    </row>
    <row r="26" spans="1:3">
      <c r="A26" s="4" t="s">
        <v>508</v>
      </c>
    </row>
    <row r="27" spans="1:3">
      <c r="A27" s="3" t="s">
        <v>494</v>
      </c>
    </row>
    <row r="28" spans="1:3">
      <c r="A28" s="4" t="s">
        <v>500</v>
      </c>
      <c r="C28" s="5" t="n">
        <v>7</v>
      </c>
    </row>
    <row r="29" spans="1:3">
      <c r="A29" s="4" t="s">
        <v>501</v>
      </c>
      <c r="C29" s="5" t="n">
        <v>25</v>
      </c>
    </row>
    <row r="30" spans="1:3">
      <c r="A30" s="4" t="s">
        <v>502</v>
      </c>
      <c r="C30" s="5" t="n">
        <v>-32</v>
      </c>
    </row>
    <row r="31" spans="1:3">
      <c r="A31" s="4" t="s">
        <v>504</v>
      </c>
      <c r="B31" s="5" t="n">
        <v>2195</v>
      </c>
      <c r="C31" s="5" t="n">
        <v>2195</v>
      </c>
    </row>
    <row r="32" spans="1:3">
      <c r="A32" s="4" t="s">
        <v>505</v>
      </c>
      <c r="B32" s="7" t="n">
        <v>2195</v>
      </c>
      <c r="C32" s="7" t="n">
        <v>21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s>
  <sheetData>
    <row r="1" spans="1:5">
      <c r="A1" s="1" t="s">
        <v>509</v>
      </c>
      <c r="B1" s="2" t="s">
        <v>65</v>
      </c>
      <c r="D1" s="2" t="s">
        <v>1</v>
      </c>
    </row>
    <row r="2" spans="1:5">
      <c r="B2" s="2" t="s">
        <v>2</v>
      </c>
      <c r="C2" s="2" t="s">
        <v>66</v>
      </c>
      <c r="D2" s="2" t="s">
        <v>2</v>
      </c>
      <c r="E2" s="2" t="s">
        <v>66</v>
      </c>
    </row>
    <row r="3" spans="1:5">
      <c r="A3" s="3" t="s">
        <v>494</v>
      </c>
    </row>
    <row r="4" spans="1:5">
      <c r="A4" s="4" t="s">
        <v>510</v>
      </c>
      <c r="D4" s="7" t="n">
        <v>995</v>
      </c>
    </row>
    <row r="5" spans="1:5">
      <c r="A5" s="4" t="s">
        <v>511</v>
      </c>
      <c r="B5" s="7" t="n">
        <v>124</v>
      </c>
      <c r="C5" s="7" t="n">
        <v>995</v>
      </c>
      <c r="D5" s="5" t="n">
        <v>995</v>
      </c>
      <c r="E5" s="7" t="n">
        <v>1573</v>
      </c>
    </row>
    <row r="6" spans="1:5">
      <c r="A6" s="4" t="s">
        <v>506</v>
      </c>
    </row>
    <row r="7" spans="1:5">
      <c r="A7" s="3" t="s">
        <v>494</v>
      </c>
    </row>
    <row r="8" spans="1:5">
      <c r="A8" s="4" t="s">
        <v>510</v>
      </c>
      <c r="D8" s="5" t="n">
        <v>781</v>
      </c>
    </row>
    <row r="9" spans="1:5">
      <c r="A9" s="4" t="s">
        <v>511</v>
      </c>
      <c r="D9" s="5" t="n">
        <v>800</v>
      </c>
    </row>
    <row r="10" spans="1:5">
      <c r="A10" s="4" t="s">
        <v>512</v>
      </c>
      <c r="D10" s="5" t="n">
        <v>300</v>
      </c>
    </row>
    <row r="11" spans="1:5">
      <c r="A11" s="4" t="s">
        <v>513</v>
      </c>
      <c r="D11" s="7" t="n">
        <v>500</v>
      </c>
    </row>
    <row r="12" spans="1:5">
      <c r="A12" s="4" t="s">
        <v>514</v>
      </c>
      <c r="D12" s="4" t="s">
        <v>515</v>
      </c>
    </row>
    <row r="13" spans="1:5">
      <c r="A13" s="4" t="s">
        <v>516</v>
      </c>
      <c r="D13" s="4" t="s">
        <v>517</v>
      </c>
    </row>
    <row r="14" spans="1:5">
      <c r="A14" s="4" t="s">
        <v>518</v>
      </c>
      <c r="D14" s="4" t="s">
        <v>519</v>
      </c>
    </row>
    <row r="15" spans="1:5">
      <c r="A15" s="4" t="s">
        <v>520</v>
      </c>
      <c r="B15" s="5" t="n">
        <v>2200</v>
      </c>
      <c r="D15" s="7" t="n">
        <v>2200</v>
      </c>
    </row>
    <row r="16" spans="1:5">
      <c r="A16" s="4" t="s">
        <v>521</v>
      </c>
    </row>
    <row r="17" spans="1:5">
      <c r="A17" s="3" t="s">
        <v>494</v>
      </c>
    </row>
    <row r="18" spans="1:5">
      <c r="A18" s="4" t="s">
        <v>510</v>
      </c>
      <c r="B18" s="5" t="n">
        <v>100</v>
      </c>
    </row>
    <row r="19" spans="1:5">
      <c r="A19" s="4" t="s">
        <v>507</v>
      </c>
    </row>
    <row r="20" spans="1:5">
      <c r="A20" s="3" t="s">
        <v>494</v>
      </c>
    </row>
    <row r="21" spans="1:5">
      <c r="A21" s="4" t="s">
        <v>510</v>
      </c>
      <c r="B21" s="7" t="n">
        <v>100</v>
      </c>
      <c r="D21" s="7" t="n">
        <v>189</v>
      </c>
    </row>
    <row r="22" spans="1:5">
      <c r="A22" s="4" t="s">
        <v>522</v>
      </c>
      <c r="D22" s="4" t="s">
        <v>5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5</v>
      </c>
      <c r="D1" s="2" t="s">
        <v>1</v>
      </c>
    </row>
    <row r="2" spans="1:5">
      <c r="B2" s="2" t="s">
        <v>2</v>
      </c>
      <c r="C2" s="2" t="s">
        <v>66</v>
      </c>
      <c r="D2" s="2" t="s">
        <v>2</v>
      </c>
      <c r="E2" s="2" t="s">
        <v>66</v>
      </c>
    </row>
    <row r="3" spans="1:5">
      <c r="A3" s="3" t="s">
        <v>525</v>
      </c>
    </row>
    <row r="4" spans="1:5">
      <c r="A4" s="4" t="s">
        <v>526</v>
      </c>
      <c r="B4" s="7" t="n">
        <v>18754</v>
      </c>
      <c r="C4" s="7" t="n">
        <v>15589</v>
      </c>
      <c r="D4" s="7" t="n">
        <v>50236</v>
      </c>
      <c r="E4" s="7" t="n">
        <v>49346</v>
      </c>
    </row>
    <row r="5" spans="1:5">
      <c r="A5" s="4" t="s">
        <v>496</v>
      </c>
    </row>
    <row r="6" spans="1:5">
      <c r="A6" s="3" t="s">
        <v>525</v>
      </c>
    </row>
    <row r="7" spans="1:5">
      <c r="A7" s="4" t="s">
        <v>526</v>
      </c>
      <c r="B7" s="5" t="n">
        <v>242</v>
      </c>
      <c r="C7" s="5" t="n">
        <v>435</v>
      </c>
      <c r="D7" s="5" t="n">
        <v>1237</v>
      </c>
      <c r="E7" s="5" t="n">
        <v>1425</v>
      </c>
    </row>
    <row r="8" spans="1:5">
      <c r="A8" s="4" t="s">
        <v>497</v>
      </c>
    </row>
    <row r="9" spans="1:5">
      <c r="A9" s="3" t="s">
        <v>525</v>
      </c>
    </row>
    <row r="10" spans="1:5">
      <c r="A10" s="4" t="s">
        <v>526</v>
      </c>
      <c r="B10" s="5" t="n">
        <v>12039</v>
      </c>
      <c r="C10" s="5" t="n">
        <v>10097</v>
      </c>
      <c r="D10" s="5" t="n">
        <v>31027</v>
      </c>
      <c r="E10" s="5" t="n">
        <v>32293</v>
      </c>
    </row>
    <row r="11" spans="1:5">
      <c r="A11" s="4" t="s">
        <v>527</v>
      </c>
    </row>
    <row r="12" spans="1:5">
      <c r="A12" s="3" t="s">
        <v>525</v>
      </c>
    </row>
    <row r="13" spans="1:5">
      <c r="A13" s="4" t="s">
        <v>526</v>
      </c>
      <c r="B13" s="5" t="n">
        <v>2232</v>
      </c>
      <c r="C13" s="5" t="n">
        <v>1891</v>
      </c>
      <c r="D13" s="5" t="n">
        <v>6282</v>
      </c>
      <c r="E13" s="5" t="n">
        <v>5429</v>
      </c>
    </row>
    <row r="14" spans="1:5">
      <c r="A14" s="4" t="s">
        <v>498</v>
      </c>
    </row>
    <row r="15" spans="1:5">
      <c r="A15" s="3" t="s">
        <v>525</v>
      </c>
    </row>
    <row r="16" spans="1:5">
      <c r="A16" s="4" t="s">
        <v>526</v>
      </c>
      <c r="B16" s="7" t="n">
        <v>4241</v>
      </c>
      <c r="C16" s="7" t="n">
        <v>3166</v>
      </c>
      <c r="D16" s="7" t="n">
        <v>11690</v>
      </c>
      <c r="E16" s="7" t="n">
        <v>101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28</v>
      </c>
      <c r="B1" s="2" t="s">
        <v>1</v>
      </c>
      <c r="C1" s="2" t="s">
        <v>349</v>
      </c>
    </row>
    <row r="2" spans="1:3">
      <c r="B2" s="2" t="s">
        <v>2</v>
      </c>
      <c r="C2" s="2" t="s">
        <v>27</v>
      </c>
    </row>
    <row r="3" spans="1:3">
      <c r="A3" s="3" t="s">
        <v>529</v>
      </c>
    </row>
    <row r="4" spans="1:3">
      <c r="A4" s="4" t="s">
        <v>530</v>
      </c>
      <c r="B4" s="5" t="n">
        <v>32964</v>
      </c>
    </row>
    <row r="5" spans="1:3">
      <c r="A5" s="4" t="s">
        <v>531</v>
      </c>
      <c r="B5" s="5" t="n">
        <v>6122</v>
      </c>
    </row>
    <row r="6" spans="1:3">
      <c r="A6" s="4" t="s">
        <v>532</v>
      </c>
      <c r="B6" s="5" t="n">
        <v>-364</v>
      </c>
    </row>
    <row r="7" spans="1:3">
      <c r="A7" s="4" t="s">
        <v>533</v>
      </c>
      <c r="B7" s="5" t="n">
        <v>-1025</v>
      </c>
    </row>
    <row r="8" spans="1:3">
      <c r="A8" s="4" t="s">
        <v>534</v>
      </c>
      <c r="B8" s="5" t="n">
        <v>37697</v>
      </c>
      <c r="C8" s="5" t="n">
        <v>32964</v>
      </c>
    </row>
    <row r="9" spans="1:3">
      <c r="A9" s="4" t="s">
        <v>535</v>
      </c>
      <c r="B9" s="9" t="n">
        <v>2.07</v>
      </c>
    </row>
    <row r="10" spans="1:3">
      <c r="A10" s="4" t="s">
        <v>536</v>
      </c>
      <c r="B10" s="13" t="n">
        <v>3.48</v>
      </c>
    </row>
    <row r="11" spans="1:3">
      <c r="A11" s="4" t="s">
        <v>537</v>
      </c>
      <c r="B11" s="13" t="n">
        <v>4.24</v>
      </c>
    </row>
    <row r="12" spans="1:3">
      <c r="A12" s="4" t="s">
        <v>538</v>
      </c>
      <c r="B12" s="13" t="n">
        <v>1.64</v>
      </c>
    </row>
    <row r="13" spans="1:3">
      <c r="A13" s="4" t="s">
        <v>539</v>
      </c>
      <c r="B13" s="9" t="n">
        <v>2.29</v>
      </c>
      <c r="C13" s="9" t="n">
        <v>2.07</v>
      </c>
    </row>
    <row r="14" spans="1:3">
      <c r="A14" s="4" t="s">
        <v>540</v>
      </c>
      <c r="B14" s="7" t="n">
        <v>65037</v>
      </c>
      <c r="C14" s="7" t="n">
        <v>64114</v>
      </c>
    </row>
    <row r="15" spans="1:3">
      <c r="A15" s="4" t="s">
        <v>541</v>
      </c>
      <c r="B15" s="4" t="s">
        <v>542</v>
      </c>
      <c r="C15" s="4" t="s">
        <v>5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44</v>
      </c>
      <c r="B1" s="2" t="s">
        <v>1</v>
      </c>
    </row>
    <row r="2" spans="1:2">
      <c r="B2" s="2" t="s">
        <v>545</v>
      </c>
    </row>
    <row r="3" spans="1:2">
      <c r="A3" s="3" t="s">
        <v>546</v>
      </c>
    </row>
    <row r="4" spans="1:2">
      <c r="A4" s="4" t="s">
        <v>547</v>
      </c>
      <c r="B4" s="4" t="s">
        <v>548</v>
      </c>
    </row>
    <row r="5" spans="1:2">
      <c r="A5" s="4" t="s">
        <v>549</v>
      </c>
      <c r="B5" s="4" t="s">
        <v>550</v>
      </c>
    </row>
    <row r="6" spans="1:2">
      <c r="A6" s="4" t="s">
        <v>551</v>
      </c>
      <c r="B6" s="4" t="s">
        <v>308</v>
      </c>
    </row>
    <row r="7" spans="1:2">
      <c r="A7" s="4" t="s">
        <v>552</v>
      </c>
      <c r="B7" s="4" t="s">
        <v>553</v>
      </c>
    </row>
    <row r="8" spans="1:2">
      <c r="A8" s="4" t="s">
        <v>554</v>
      </c>
      <c r="B8" s="9" t="n">
        <v>1.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7</v>
      </c>
    </row>
    <row r="3" spans="1:3">
      <c r="A3" s="3" t="s">
        <v>529</v>
      </c>
    </row>
    <row r="4" spans="1:3">
      <c r="A4" s="4" t="s">
        <v>556</v>
      </c>
      <c r="B4" s="5" t="n">
        <v>45478</v>
      </c>
    </row>
    <row r="5" spans="1:3">
      <c r="A5" s="4" t="s">
        <v>557</v>
      </c>
      <c r="B5" s="5" t="n">
        <v>29516</v>
      </c>
    </row>
    <row r="6" spans="1:3">
      <c r="A6" s="4" t="s">
        <v>558</v>
      </c>
      <c r="B6" s="5" t="n">
        <v>-12793</v>
      </c>
    </row>
    <row r="7" spans="1:3">
      <c r="A7" s="4" t="s">
        <v>559</v>
      </c>
      <c r="B7" s="5" t="n">
        <v>-6979</v>
      </c>
    </row>
    <row r="8" spans="1:3">
      <c r="A8" s="4" t="s">
        <v>560</v>
      </c>
      <c r="B8" s="5" t="n">
        <v>55222</v>
      </c>
    </row>
    <row r="9" spans="1:3">
      <c r="A9" s="4" t="s">
        <v>561</v>
      </c>
      <c r="B9" s="7" t="n">
        <v>3</v>
      </c>
    </row>
    <row r="10" spans="1:3">
      <c r="A10" s="4" t="s">
        <v>562</v>
      </c>
      <c r="B10" s="13" t="n">
        <v>3.86</v>
      </c>
    </row>
    <row r="11" spans="1:3">
      <c r="A11" s="4" t="s">
        <v>563</v>
      </c>
      <c r="B11" s="13" t="n">
        <v>2.94</v>
      </c>
    </row>
    <row r="12" spans="1:3">
      <c r="A12" s="4" t="s">
        <v>564</v>
      </c>
      <c r="B12" s="13" t="n">
        <v>3.24</v>
      </c>
    </row>
    <row r="13" spans="1:3">
      <c r="A13" s="4" t="s">
        <v>565</v>
      </c>
      <c r="B13" s="9" t="n">
        <v>3.44</v>
      </c>
    </row>
    <row r="14" spans="1:3">
      <c r="A14" s="4" t="s">
        <v>566</v>
      </c>
      <c r="B14" s="7" t="n">
        <v>221440</v>
      </c>
      <c r="C14" s="7" t="n">
        <v>1819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67</v>
      </c>
      <c r="B1" s="2" t="s">
        <v>568</v>
      </c>
      <c r="C1" s="2" t="s">
        <v>65</v>
      </c>
      <c r="D1" s="2" t="s">
        <v>569</v>
      </c>
      <c r="E1" s="2" t="s">
        <v>349</v>
      </c>
    </row>
    <row r="2" spans="1:7">
      <c r="B2" s="2" t="s">
        <v>570</v>
      </c>
      <c r="C2" s="2" t="s">
        <v>2</v>
      </c>
      <c r="D2" s="2" t="s">
        <v>571</v>
      </c>
      <c r="E2" s="2" t="s">
        <v>27</v>
      </c>
      <c r="F2" s="2" t="s">
        <v>572</v>
      </c>
      <c r="G2" s="2" t="s">
        <v>573</v>
      </c>
    </row>
    <row r="3" spans="1:7">
      <c r="A3" s="4" t="s">
        <v>574</v>
      </c>
    </row>
    <row r="4" spans="1:7">
      <c r="A4" s="3" t="s">
        <v>529</v>
      </c>
    </row>
    <row r="5" spans="1:7">
      <c r="A5" s="4" t="s">
        <v>575</v>
      </c>
      <c r="D5" s="9" t="n">
        <v>3.59</v>
      </c>
      <c r="E5" s="9" t="n">
        <v>2.78</v>
      </c>
    </row>
    <row r="6" spans="1:7">
      <c r="A6" s="4" t="s">
        <v>576</v>
      </c>
      <c r="D6" s="7" t="n">
        <v>65400000</v>
      </c>
      <c r="E6" s="7" t="n">
        <v>101000000</v>
      </c>
    </row>
    <row r="7" spans="1:7">
      <c r="A7" s="4" t="s">
        <v>577</v>
      </c>
    </row>
    <row r="8" spans="1:7">
      <c r="A8" s="3" t="s">
        <v>529</v>
      </c>
    </row>
    <row r="9" spans="1:7">
      <c r="A9" s="4" t="s">
        <v>578</v>
      </c>
      <c r="G9" s="7" t="n">
        <v>200000000</v>
      </c>
    </row>
    <row r="10" spans="1:7">
      <c r="A10" s="4" t="s">
        <v>579</v>
      </c>
    </row>
    <row r="11" spans="1:7">
      <c r="A11" s="3" t="s">
        <v>529</v>
      </c>
    </row>
    <row r="12" spans="1:7">
      <c r="A12" s="4" t="s">
        <v>580</v>
      </c>
      <c r="D12" s="14" t="n">
        <v>18.2</v>
      </c>
      <c r="E12" s="14" t="n">
        <v>36.3</v>
      </c>
    </row>
    <row r="13" spans="1:7">
      <c r="A13" s="4" t="s">
        <v>581</v>
      </c>
    </row>
    <row r="14" spans="1:7">
      <c r="A14" s="3" t="s">
        <v>529</v>
      </c>
    </row>
    <row r="15" spans="1:7">
      <c r="A15" s="4" t="s">
        <v>575</v>
      </c>
      <c r="B15" s="9" t="n">
        <v>3.69</v>
      </c>
      <c r="C15" s="9" t="n">
        <v>3.75</v>
      </c>
    </row>
    <row r="16" spans="1:7">
      <c r="A16" s="4" t="s">
        <v>576</v>
      </c>
      <c r="B16" s="7" t="n">
        <v>17800000</v>
      </c>
      <c r="C16" s="7" t="n">
        <v>8400000</v>
      </c>
    </row>
    <row r="17" spans="1:7">
      <c r="A17" s="4" t="s">
        <v>582</v>
      </c>
    </row>
    <row r="18" spans="1:7">
      <c r="A18" s="3" t="s">
        <v>529</v>
      </c>
    </row>
    <row r="19" spans="1:7">
      <c r="A19" s="4" t="s">
        <v>580</v>
      </c>
      <c r="B19" s="14" t="n">
        <v>4.8</v>
      </c>
      <c r="C19" s="14" t="n">
        <v>2.2</v>
      </c>
    </row>
    <row r="20" spans="1:7">
      <c r="A20" s="4" t="s">
        <v>583</v>
      </c>
    </row>
    <row r="21" spans="1:7">
      <c r="A21" s="3" t="s">
        <v>529</v>
      </c>
    </row>
    <row r="22" spans="1:7">
      <c r="A22" s="4" t="s">
        <v>578</v>
      </c>
      <c r="F22" s="7" t="n">
        <v>2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5</v>
      </c>
      <c r="D1" s="2" t="s">
        <v>1</v>
      </c>
    </row>
    <row r="2" spans="1:5">
      <c r="B2" s="2" t="s">
        <v>2</v>
      </c>
      <c r="C2" s="2" t="s">
        <v>66</v>
      </c>
      <c r="D2" s="2" t="s">
        <v>2</v>
      </c>
      <c r="E2" s="2" t="s">
        <v>66</v>
      </c>
    </row>
    <row r="3" spans="1:5">
      <c r="A3" s="3" t="s">
        <v>585</v>
      </c>
    </row>
    <row r="4" spans="1:5">
      <c r="A4" s="4" t="s">
        <v>586</v>
      </c>
      <c r="D4" s="7" t="n">
        <v>1641240</v>
      </c>
    </row>
    <row r="5" spans="1:5">
      <c r="A5" s="4" t="s">
        <v>92</v>
      </c>
      <c r="B5" s="7" t="n">
        <v>-3099</v>
      </c>
      <c r="C5" s="7" t="n">
        <v>20463</v>
      </c>
      <c r="D5" s="5" t="n">
        <v>-9713</v>
      </c>
      <c r="E5" s="7" t="n">
        <v>37471</v>
      </c>
    </row>
    <row r="6" spans="1:5">
      <c r="A6" s="4" t="s">
        <v>587</v>
      </c>
      <c r="B6" s="5" t="n">
        <v>1616438</v>
      </c>
      <c r="D6" s="5" t="n">
        <v>1616438</v>
      </c>
    </row>
    <row r="7" spans="1:5">
      <c r="A7" s="4" t="s">
        <v>588</v>
      </c>
    </row>
    <row r="8" spans="1:5">
      <c r="A8" s="3" t="s">
        <v>585</v>
      </c>
    </row>
    <row r="9" spans="1:5">
      <c r="A9" s="4" t="s">
        <v>586</v>
      </c>
      <c r="D9" s="5" t="n">
        <v>-93319</v>
      </c>
    </row>
    <row r="10" spans="1:5">
      <c r="A10" s="4" t="s">
        <v>589</v>
      </c>
      <c r="D10" s="5" t="n">
        <v>-9863</v>
      </c>
    </row>
    <row r="11" spans="1:5">
      <c r="A11" s="4" t="s">
        <v>92</v>
      </c>
      <c r="D11" s="5" t="n">
        <v>-9863</v>
      </c>
    </row>
    <row r="12" spans="1:5">
      <c r="A12" s="4" t="s">
        <v>587</v>
      </c>
      <c r="B12" s="5" t="n">
        <v>-103182</v>
      </c>
      <c r="D12" s="5" t="n">
        <v>-103182</v>
      </c>
    </row>
    <row r="13" spans="1:5">
      <c r="A13" s="4" t="s">
        <v>590</v>
      </c>
    </row>
    <row r="14" spans="1:5">
      <c r="A14" s="3" t="s">
        <v>585</v>
      </c>
    </row>
    <row r="15" spans="1:5">
      <c r="A15" s="4" t="s">
        <v>586</v>
      </c>
      <c r="D15" s="5" t="n">
        <v>-178</v>
      </c>
    </row>
    <row r="16" spans="1:5">
      <c r="A16" s="4" t="s">
        <v>589</v>
      </c>
      <c r="D16" s="5" t="n">
        <v>150</v>
      </c>
    </row>
    <row r="17" spans="1:5">
      <c r="A17" s="4" t="s">
        <v>92</v>
      </c>
      <c r="D17" s="5" t="n">
        <v>150</v>
      </c>
    </row>
    <row r="18" spans="1:5">
      <c r="A18" s="4" t="s">
        <v>587</v>
      </c>
      <c r="B18" s="5" t="n">
        <v>-28</v>
      </c>
      <c r="D18" s="5" t="n">
        <v>-28</v>
      </c>
    </row>
    <row r="19" spans="1:5">
      <c r="A19" s="4" t="s">
        <v>591</v>
      </c>
    </row>
    <row r="20" spans="1:5">
      <c r="A20" s="3" t="s">
        <v>585</v>
      </c>
    </row>
    <row r="21" spans="1:5">
      <c r="A21" s="4" t="s">
        <v>586</v>
      </c>
      <c r="D21" s="5" t="n">
        <v>-93497</v>
      </c>
    </row>
    <row r="22" spans="1:5">
      <c r="A22" s="4" t="s">
        <v>589</v>
      </c>
      <c r="D22" s="5" t="n">
        <v>-9713</v>
      </c>
    </row>
    <row r="23" spans="1:5">
      <c r="A23" s="4" t="s">
        <v>592</v>
      </c>
      <c r="D23" s="5" t="n">
        <v>0</v>
      </c>
    </row>
    <row r="24" spans="1:5">
      <c r="A24" s="4" t="s">
        <v>92</v>
      </c>
      <c r="D24" s="5" t="n">
        <v>-9713</v>
      </c>
    </row>
    <row r="25" spans="1:5">
      <c r="A25" s="4" t="s">
        <v>587</v>
      </c>
      <c r="B25" s="7" t="n">
        <v>-103210</v>
      </c>
      <c r="D25" s="7" t="n">
        <v>-1032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20"/>
  </cols>
  <sheetData>
    <row r="1" spans="1:4">
      <c r="A1" s="1" t="s">
        <v>593</v>
      </c>
      <c r="B1" s="2" t="s">
        <v>594</v>
      </c>
      <c r="C1" s="2" t="s">
        <v>595</v>
      </c>
      <c r="D1" s="2" t="s">
        <v>596</v>
      </c>
    </row>
    <row r="2" spans="1:4">
      <c r="A2" s="3" t="s">
        <v>597</v>
      </c>
    </row>
    <row r="3" spans="1:4">
      <c r="A3" s="4" t="s">
        <v>598</v>
      </c>
      <c r="B3" s="4" t="s">
        <v>599</v>
      </c>
    </row>
    <row r="4" spans="1:4">
      <c r="A4" s="4" t="s">
        <v>600</v>
      </c>
      <c r="B4" s="5" t="n">
        <v>1</v>
      </c>
    </row>
    <row r="5" spans="1:4">
      <c r="A5" s="4" t="s">
        <v>60</v>
      </c>
      <c r="C5" s="5" t="n">
        <v>861857000</v>
      </c>
      <c r="D5" s="5" t="n">
        <v>870660000</v>
      </c>
    </row>
    <row r="6" spans="1:4">
      <c r="A6" s="4" t="s">
        <v>61</v>
      </c>
    </row>
    <row r="7" spans="1:4">
      <c r="A7" s="3" t="s">
        <v>597</v>
      </c>
    </row>
    <row r="8" spans="1:4">
      <c r="A8" s="4" t="s">
        <v>601</v>
      </c>
      <c r="B8" s="5" t="n">
        <v>1</v>
      </c>
    </row>
    <row r="9" spans="1:4">
      <c r="A9" s="4" t="s">
        <v>60</v>
      </c>
      <c r="C9" s="5" t="n">
        <v>861857000</v>
      </c>
      <c r="D9" s="5" t="n">
        <v>783376000</v>
      </c>
    </row>
    <row r="10" spans="1:4">
      <c r="A10" s="4" t="s">
        <v>62</v>
      </c>
    </row>
    <row r="11" spans="1:4">
      <c r="A11" s="3" t="s">
        <v>597</v>
      </c>
    </row>
    <row r="12" spans="1:4">
      <c r="A12" s="4" t="s">
        <v>602</v>
      </c>
      <c r="B12" s="4" t="s">
        <v>603</v>
      </c>
    </row>
    <row r="13" spans="1:4">
      <c r="A13" s="4" t="s">
        <v>60</v>
      </c>
      <c r="B13" s="5" t="n">
        <v>0</v>
      </c>
      <c r="D13" s="5" t="n">
        <v>66767000</v>
      </c>
    </row>
    <row r="14" spans="1:4">
      <c r="A14" s="4" t="s">
        <v>63</v>
      </c>
    </row>
    <row r="15" spans="1:4">
      <c r="A15" s="3" t="s">
        <v>597</v>
      </c>
    </row>
    <row r="16" spans="1:4">
      <c r="A16" s="4" t="s">
        <v>60</v>
      </c>
      <c r="B16" s="5" t="n">
        <v>0</v>
      </c>
      <c r="D16" s="5" t="n">
        <v>205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5</v>
      </c>
      <c r="D1" s="2" t="s">
        <v>1</v>
      </c>
    </row>
    <row r="2" spans="1:5">
      <c r="B2" s="2" t="s">
        <v>2</v>
      </c>
      <c r="C2" s="2" t="s">
        <v>66</v>
      </c>
      <c r="D2" s="2" t="s">
        <v>2</v>
      </c>
      <c r="E2" s="2" t="s">
        <v>66</v>
      </c>
    </row>
    <row r="3" spans="1:5">
      <c r="A3" s="3" t="s">
        <v>605</v>
      </c>
    </row>
    <row r="4" spans="1:5">
      <c r="A4" s="4" t="s">
        <v>606</v>
      </c>
      <c r="B4" s="7" t="n">
        <v>10200</v>
      </c>
      <c r="C4" s="7" t="n">
        <v>18091</v>
      </c>
      <c r="D4" s="7" t="n">
        <v>14898</v>
      </c>
      <c r="E4" s="7" t="n">
        <v>13710</v>
      </c>
    </row>
    <row r="5" spans="1:5">
      <c r="A5" s="4" t="s">
        <v>607</v>
      </c>
      <c r="B5" s="5" t="n">
        <v>860988</v>
      </c>
      <c r="C5" s="5" t="n">
        <v>867377</v>
      </c>
      <c r="D5" s="5" t="n">
        <v>863062</v>
      </c>
      <c r="E5" s="5" t="n">
        <v>868707</v>
      </c>
    </row>
    <row r="6" spans="1:5">
      <c r="A6" s="4" t="s">
        <v>608</v>
      </c>
      <c r="B6" s="9" t="n">
        <v>0.01</v>
      </c>
      <c r="C6" s="9" t="n">
        <v>0.02</v>
      </c>
      <c r="D6" s="9" t="n">
        <v>0.02</v>
      </c>
      <c r="E6" s="9" t="n">
        <v>0.02</v>
      </c>
    </row>
    <row r="7" spans="1:5">
      <c r="A7" s="3" t="s">
        <v>609</v>
      </c>
    </row>
    <row r="8" spans="1:5">
      <c r="A8" s="4" t="s">
        <v>607</v>
      </c>
      <c r="B8" s="5" t="n">
        <v>860988</v>
      </c>
      <c r="C8" s="5" t="n">
        <v>867377</v>
      </c>
      <c r="D8" s="5" t="n">
        <v>863062</v>
      </c>
      <c r="E8" s="5" t="n">
        <v>868707</v>
      </c>
    </row>
    <row r="9" spans="1:5">
      <c r="A9" s="4" t="s">
        <v>610</v>
      </c>
      <c r="B9" s="5" t="n">
        <v>887228</v>
      </c>
      <c r="C9" s="5" t="n">
        <v>893684</v>
      </c>
      <c r="D9" s="5" t="n">
        <v>890146</v>
      </c>
      <c r="E9" s="5" t="n">
        <v>895207</v>
      </c>
    </row>
    <row r="10" spans="1:5">
      <c r="A10" s="4" t="s">
        <v>611</v>
      </c>
      <c r="B10" s="9" t="n">
        <v>0.01</v>
      </c>
      <c r="C10" s="9" t="n">
        <v>0.02</v>
      </c>
      <c r="D10" s="9" t="n">
        <v>0.02</v>
      </c>
      <c r="E10" s="9" t="n">
        <v>0.02</v>
      </c>
    </row>
    <row r="11" spans="1:5">
      <c r="A11" s="4" t="s">
        <v>61</v>
      </c>
    </row>
    <row r="12" spans="1:5">
      <c r="A12" s="3" t="s">
        <v>605</v>
      </c>
    </row>
    <row r="13" spans="1:5">
      <c r="A13" s="4" t="s">
        <v>606</v>
      </c>
      <c r="B13" s="7" t="n">
        <v>10200</v>
      </c>
      <c r="C13" s="7" t="n">
        <v>16240</v>
      </c>
      <c r="D13" s="7" t="n">
        <v>14898</v>
      </c>
      <c r="E13" s="7" t="n">
        <v>12223</v>
      </c>
    </row>
    <row r="14" spans="1:5">
      <c r="A14" s="4" t="s">
        <v>607</v>
      </c>
      <c r="B14" s="5" t="n">
        <v>860988</v>
      </c>
      <c r="C14" s="5" t="n">
        <v>778614</v>
      </c>
      <c r="D14" s="5" t="n">
        <v>863062</v>
      </c>
      <c r="E14" s="5" t="n">
        <v>774917</v>
      </c>
    </row>
    <row r="15" spans="1:5">
      <c r="A15" s="4" t="s">
        <v>608</v>
      </c>
      <c r="B15" s="9" t="n">
        <v>0.01</v>
      </c>
      <c r="C15" s="9" t="n">
        <v>0.02</v>
      </c>
      <c r="D15" s="9" t="n">
        <v>0.02</v>
      </c>
      <c r="E15" s="9" t="n">
        <v>0.02</v>
      </c>
    </row>
    <row r="16" spans="1:5">
      <c r="A16" s="3" t="s">
        <v>609</v>
      </c>
    </row>
    <row r="17" spans="1:5">
      <c r="A17" s="4" t="s">
        <v>606</v>
      </c>
      <c r="B17" s="7" t="n">
        <v>10200</v>
      </c>
      <c r="C17" s="7" t="n">
        <v>16240</v>
      </c>
      <c r="D17" s="7" t="n">
        <v>14898</v>
      </c>
      <c r="E17" s="7" t="n">
        <v>12223</v>
      </c>
    </row>
    <row r="18" spans="1:5">
      <c r="A18" s="4" t="s">
        <v>612</v>
      </c>
      <c r="C18" s="7" t="n">
        <v>18091</v>
      </c>
      <c r="E18" s="7" t="n">
        <v>13702</v>
      </c>
    </row>
    <row r="19" spans="1:5">
      <c r="A19" s="4" t="s">
        <v>607</v>
      </c>
      <c r="B19" s="5" t="n">
        <v>860988</v>
      </c>
      <c r="C19" s="5" t="n">
        <v>778614</v>
      </c>
      <c r="D19" s="5" t="n">
        <v>863062</v>
      </c>
      <c r="E19" s="5" t="n">
        <v>774917</v>
      </c>
    </row>
    <row r="20" spans="1:5">
      <c r="A20" s="4" t="s">
        <v>610</v>
      </c>
      <c r="B20" s="5" t="n">
        <v>887228</v>
      </c>
      <c r="C20" s="5" t="n">
        <v>893684</v>
      </c>
      <c r="D20" s="5" t="n">
        <v>890146</v>
      </c>
      <c r="E20" s="5" t="n">
        <v>895207</v>
      </c>
    </row>
    <row r="21" spans="1:5">
      <c r="A21" s="4" t="s">
        <v>611</v>
      </c>
      <c r="B21" s="9" t="n">
        <v>0.01</v>
      </c>
      <c r="C21" s="9" t="n">
        <v>0.02</v>
      </c>
      <c r="D21" s="9" t="n">
        <v>0.02</v>
      </c>
      <c r="E21" s="9" t="n">
        <v>0.02</v>
      </c>
    </row>
    <row r="22" spans="1:5">
      <c r="A22" s="4" t="s">
        <v>613</v>
      </c>
    </row>
    <row r="23" spans="1:5">
      <c r="A23" s="3" t="s">
        <v>609</v>
      </c>
    </row>
    <row r="24" spans="1:5">
      <c r="A24" s="4" t="s">
        <v>614</v>
      </c>
      <c r="B24" s="5" t="n">
        <v>11871</v>
      </c>
      <c r="C24" s="5" t="n">
        <v>10125</v>
      </c>
      <c r="D24" s="5" t="n">
        <v>11051</v>
      </c>
      <c r="E24" s="5" t="n">
        <v>9366</v>
      </c>
    </row>
    <row r="25" spans="1:5">
      <c r="A25" s="4" t="s">
        <v>615</v>
      </c>
    </row>
    <row r="26" spans="1:5">
      <c r="A26" s="3" t="s">
        <v>609</v>
      </c>
    </row>
    <row r="27" spans="1:5">
      <c r="A27" s="4" t="s">
        <v>614</v>
      </c>
      <c r="B27" s="5" t="n">
        <v>13434</v>
      </c>
      <c r="C27" s="5" t="n">
        <v>15284</v>
      </c>
      <c r="D27" s="5" t="n">
        <v>15098</v>
      </c>
      <c r="E27" s="5" t="n">
        <v>16236</v>
      </c>
    </row>
    <row r="28" spans="1:5">
      <c r="A28" s="4" t="s">
        <v>616</v>
      </c>
    </row>
    <row r="29" spans="1:5">
      <c r="A29" s="3" t="s">
        <v>609</v>
      </c>
    </row>
    <row r="30" spans="1:5">
      <c r="A30" s="4" t="s">
        <v>614</v>
      </c>
      <c r="B30" s="5" t="n">
        <v>935</v>
      </c>
      <c r="C30" s="5" t="n">
        <v>898</v>
      </c>
      <c r="D30" s="5" t="n">
        <v>935</v>
      </c>
      <c r="E30" s="5" t="n">
        <v>898</v>
      </c>
    </row>
    <row r="31" spans="1:5">
      <c r="A31" s="4" t="s">
        <v>62</v>
      </c>
    </row>
    <row r="32" spans="1:5">
      <c r="A32" s="3" t="s">
        <v>605</v>
      </c>
    </row>
    <row r="33" spans="1:5">
      <c r="A33" s="4" t="s">
        <v>606</v>
      </c>
      <c r="C33" s="7" t="n">
        <v>1423</v>
      </c>
      <c r="E33" s="7" t="n">
        <v>1155</v>
      </c>
    </row>
    <row r="34" spans="1:5">
      <c r="A34" s="4" t="s">
        <v>607</v>
      </c>
      <c r="C34" s="5" t="n">
        <v>68246</v>
      </c>
      <c r="E34" s="5" t="n">
        <v>73273</v>
      </c>
    </row>
    <row r="35" spans="1:5">
      <c r="A35" s="4" t="s">
        <v>608</v>
      </c>
      <c r="C35" s="9" t="n">
        <v>0.02</v>
      </c>
      <c r="E35" s="9" t="n">
        <v>0.02</v>
      </c>
    </row>
    <row r="36" spans="1:5">
      <c r="A36" s="3" t="s">
        <v>609</v>
      </c>
    </row>
    <row r="37" spans="1:5">
      <c r="A37" s="4" t="s">
        <v>606</v>
      </c>
      <c r="C37" s="7" t="n">
        <v>1423</v>
      </c>
      <c r="E37" s="7" t="n">
        <v>1155</v>
      </c>
    </row>
    <row r="38" spans="1:5">
      <c r="A38" s="4" t="s">
        <v>612</v>
      </c>
      <c r="C38" s="7" t="n">
        <v>1552</v>
      </c>
      <c r="E38" s="7" t="n">
        <v>1250</v>
      </c>
    </row>
    <row r="39" spans="1:5">
      <c r="A39" s="4" t="s">
        <v>607</v>
      </c>
      <c r="C39" s="5" t="n">
        <v>68246</v>
      </c>
      <c r="E39" s="5" t="n">
        <v>73273</v>
      </c>
    </row>
    <row r="40" spans="1:5">
      <c r="A40" s="4" t="s">
        <v>610</v>
      </c>
      <c r="C40" s="5" t="n">
        <v>76684</v>
      </c>
      <c r="E40" s="5" t="n">
        <v>81646</v>
      </c>
    </row>
    <row r="41" spans="1:5">
      <c r="A41" s="4" t="s">
        <v>611</v>
      </c>
      <c r="C41" s="9" t="n">
        <v>0.02</v>
      </c>
      <c r="E41" s="9" t="n">
        <v>0.02</v>
      </c>
    </row>
    <row r="42" spans="1:5">
      <c r="A42" s="4" t="s">
        <v>617</v>
      </c>
      <c r="C42" s="7" t="n">
        <v>129</v>
      </c>
      <c r="E42" s="7" t="n">
        <v>95</v>
      </c>
    </row>
    <row r="43" spans="1:5">
      <c r="A43" s="4" t="s">
        <v>618</v>
      </c>
    </row>
    <row r="44" spans="1:5">
      <c r="A44" s="3" t="s">
        <v>609</v>
      </c>
    </row>
    <row r="45" spans="1:5">
      <c r="A45" s="4" t="s">
        <v>614</v>
      </c>
      <c r="C45" s="5" t="n">
        <v>8438</v>
      </c>
      <c r="E45" s="5" t="n">
        <v>8373</v>
      </c>
    </row>
    <row r="46" spans="1:5">
      <c r="A46" s="4" t="s">
        <v>63</v>
      </c>
    </row>
    <row r="47" spans="1:5">
      <c r="A47" s="3" t="s">
        <v>605</v>
      </c>
    </row>
    <row r="48" spans="1:5">
      <c r="A48" s="4" t="s">
        <v>606</v>
      </c>
      <c r="C48" s="7" t="n">
        <v>428</v>
      </c>
      <c r="E48" s="7" t="n">
        <v>324</v>
      </c>
    </row>
    <row r="49" spans="1:5">
      <c r="A49" s="4" t="s">
        <v>607</v>
      </c>
      <c r="C49" s="5" t="n">
        <v>20517</v>
      </c>
      <c r="E49" s="5" t="n">
        <v>20517</v>
      </c>
    </row>
    <row r="50" spans="1:5">
      <c r="A50" s="4" t="s">
        <v>608</v>
      </c>
      <c r="C50" s="9" t="n">
        <v>0.02</v>
      </c>
      <c r="E50" s="9" t="n">
        <v>0.02</v>
      </c>
    </row>
    <row r="51" spans="1:5">
      <c r="A51" s="3" t="s">
        <v>609</v>
      </c>
    </row>
    <row r="52" spans="1:5">
      <c r="A52" s="4" t="s">
        <v>606</v>
      </c>
      <c r="C52" s="7" t="n">
        <v>428</v>
      </c>
      <c r="E52" s="7" t="n">
        <v>324</v>
      </c>
    </row>
    <row r="53" spans="1:5">
      <c r="A53" s="4" t="s">
        <v>612</v>
      </c>
      <c r="C53" s="7" t="n">
        <v>415</v>
      </c>
      <c r="E53" s="7" t="n">
        <v>314</v>
      </c>
    </row>
    <row r="54" spans="1:5">
      <c r="A54" s="4" t="s">
        <v>607</v>
      </c>
      <c r="C54" s="5" t="n">
        <v>20517</v>
      </c>
      <c r="E54" s="5" t="n">
        <v>20517</v>
      </c>
    </row>
    <row r="55" spans="1:5">
      <c r="A55" s="4" t="s">
        <v>610</v>
      </c>
      <c r="C55" s="5" t="n">
        <v>20517</v>
      </c>
      <c r="E55" s="5" t="n">
        <v>20517</v>
      </c>
    </row>
    <row r="56" spans="1:5">
      <c r="A56" s="4" t="s">
        <v>611</v>
      </c>
      <c r="C56" s="9" t="n">
        <v>0.02</v>
      </c>
      <c r="E56" s="9" t="n">
        <v>0.02</v>
      </c>
    </row>
    <row r="57" spans="1:5">
      <c r="A57" s="4" t="s">
        <v>617</v>
      </c>
      <c r="C57" s="7" t="n">
        <v>-13</v>
      </c>
      <c r="E57" s="7" t="n">
        <v>-10</v>
      </c>
    </row>
    <row r="58" spans="1:5">
      <c r="A58" s="4" t="s">
        <v>619</v>
      </c>
    </row>
    <row r="59" spans="1:5">
      <c r="A59" s="3" t="s">
        <v>609</v>
      </c>
    </row>
    <row r="60" spans="1:5">
      <c r="A60" s="4" t="s">
        <v>620</v>
      </c>
      <c r="C60" s="7" t="n">
        <v>428</v>
      </c>
      <c r="E60" s="7" t="n">
        <v>324</v>
      </c>
    </row>
    <row r="61" spans="1:5">
      <c r="A61" s="4" t="s">
        <v>621</v>
      </c>
      <c r="C61" s="5" t="n">
        <v>20517</v>
      </c>
      <c r="E61" s="5" t="n">
        <v>20517</v>
      </c>
    </row>
    <row r="62" spans="1:5">
      <c r="A62" s="4" t="s">
        <v>622</v>
      </c>
    </row>
    <row r="63" spans="1:5">
      <c r="A63" s="3" t="s">
        <v>609</v>
      </c>
    </row>
    <row r="64" spans="1:5">
      <c r="A64" s="4" t="s">
        <v>620</v>
      </c>
      <c r="C64" s="7" t="n">
        <v>1423</v>
      </c>
      <c r="E64" s="7" t="n">
        <v>1155</v>
      </c>
    </row>
    <row r="65" spans="1:5">
      <c r="A65" s="4" t="s">
        <v>621</v>
      </c>
      <c r="C65" s="5" t="n">
        <v>68246</v>
      </c>
      <c r="E65" s="5" t="n">
        <v>732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5</v>
      </c>
      <c r="D1" s="2" t="s">
        <v>1</v>
      </c>
    </row>
    <row r="2" spans="1:5">
      <c r="B2" s="2" t="s">
        <v>2</v>
      </c>
      <c r="C2" s="2" t="s">
        <v>66</v>
      </c>
      <c r="D2" s="2" t="s">
        <v>2</v>
      </c>
      <c r="E2" s="2" t="s">
        <v>66</v>
      </c>
    </row>
    <row r="3" spans="1:5">
      <c r="A3" s="3" t="s">
        <v>624</v>
      </c>
    </row>
    <row r="4" spans="1:5">
      <c r="A4" s="4" t="s">
        <v>625</v>
      </c>
      <c r="B4" s="5" t="n">
        <v>8956</v>
      </c>
      <c r="C4" s="5" t="n">
        <v>11947</v>
      </c>
      <c r="D4" s="5" t="n">
        <v>11768</v>
      </c>
      <c r="E4" s="5" t="n">
        <v>22237</v>
      </c>
    </row>
    <row r="5" spans="1:5">
      <c r="A5" s="4" t="s">
        <v>626</v>
      </c>
    </row>
    <row r="6" spans="1:5">
      <c r="A6" s="3" t="s">
        <v>624</v>
      </c>
    </row>
    <row r="7" spans="1:5">
      <c r="A7" s="4" t="s">
        <v>625</v>
      </c>
      <c r="B7" s="5" t="n">
        <v>7792</v>
      </c>
      <c r="C7" s="5" t="n">
        <v>11859</v>
      </c>
      <c r="D7" s="5" t="n">
        <v>5702</v>
      </c>
      <c r="E7" s="5" t="n">
        <v>17440</v>
      </c>
    </row>
    <row r="8" spans="1:5">
      <c r="A8" s="4" t="s">
        <v>627</v>
      </c>
    </row>
    <row r="9" spans="1:5">
      <c r="A9" s="3" t="s">
        <v>624</v>
      </c>
    </row>
    <row r="10" spans="1:5">
      <c r="A10" s="4" t="s">
        <v>625</v>
      </c>
      <c r="E10" s="5" t="n">
        <v>467</v>
      </c>
    </row>
    <row r="11" spans="1:5">
      <c r="A11" s="4" t="s">
        <v>628</v>
      </c>
    </row>
    <row r="12" spans="1:5">
      <c r="A12" s="3" t="s">
        <v>624</v>
      </c>
    </row>
    <row r="13" spans="1:5">
      <c r="A13" s="4" t="s">
        <v>625</v>
      </c>
      <c r="B13" s="5" t="n">
        <v>1164</v>
      </c>
      <c r="C13" s="5" t="n">
        <v>88</v>
      </c>
      <c r="D13" s="5" t="n">
        <v>6066</v>
      </c>
      <c r="E13" s="5" t="n">
        <v>43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29</v>
      </c>
      <c r="B1" s="2" t="s">
        <v>568</v>
      </c>
      <c r="C1" s="2" t="s">
        <v>1</v>
      </c>
    </row>
    <row r="2" spans="1:3">
      <c r="B2" s="2" t="s">
        <v>630</v>
      </c>
      <c r="C2" s="2" t="s">
        <v>343</v>
      </c>
    </row>
    <row r="3" spans="1:3">
      <c r="A3" s="3" t="s">
        <v>631</v>
      </c>
    </row>
    <row r="4" spans="1:3">
      <c r="A4" s="4" t="s">
        <v>632</v>
      </c>
      <c r="B4" s="4" t="s">
        <v>633</v>
      </c>
      <c r="C4" s="4" t="s">
        <v>634</v>
      </c>
    </row>
    <row r="5" spans="1:3">
      <c r="A5" s="4" t="s">
        <v>635</v>
      </c>
      <c r="B5" s="7" t="n">
        <v>143</v>
      </c>
      <c r="C5" s="11" t="n">
        <v>167.3</v>
      </c>
    </row>
    <row r="6" spans="1:3">
      <c r="A6" s="4" t="s">
        <v>636</v>
      </c>
      <c r="C6" s="4" t="s">
        <v>308</v>
      </c>
    </row>
    <row r="7" spans="1:3">
      <c r="A7" s="4" t="s">
        <v>637</v>
      </c>
      <c r="B7" s="11" t="n">
        <v>2.4</v>
      </c>
      <c r="C7" s="11" t="n">
        <v>24.9</v>
      </c>
    </row>
    <row r="8" spans="1:3">
      <c r="A8" s="4" t="s">
        <v>638</v>
      </c>
      <c r="B8" s="5" t="n">
        <v>117560</v>
      </c>
    </row>
    <row r="9" spans="1:3">
      <c r="A9" s="4" t="s">
        <v>639</v>
      </c>
      <c r="B9" s="4" t="s">
        <v>6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43</v>
      </c>
    </row>
    <row r="2" spans="1:2">
      <c r="A2" s="3" t="s">
        <v>175</v>
      </c>
    </row>
    <row r="3" spans="1:2">
      <c r="A3" s="12" t="n">
        <v>2018</v>
      </c>
      <c r="B3" s="7" t="n">
        <v>1845</v>
      </c>
    </row>
    <row r="4" spans="1:2">
      <c r="A4" s="5" t="n">
        <v>2019</v>
      </c>
      <c r="B4" s="5" t="n">
        <v>11345</v>
      </c>
    </row>
    <row r="5" spans="1:2">
      <c r="A5" s="5" t="n">
        <v>2020</v>
      </c>
      <c r="B5" s="5" t="n">
        <v>14369</v>
      </c>
    </row>
    <row r="6" spans="1:2">
      <c r="A6" s="5" t="n">
        <v>2021</v>
      </c>
      <c r="B6" s="5" t="n">
        <v>20287</v>
      </c>
    </row>
    <row r="7" spans="1:2">
      <c r="A7" s="5" t="n">
        <v>2022</v>
      </c>
      <c r="B7" s="5" t="n">
        <v>20896</v>
      </c>
    </row>
    <row r="8" spans="1:2">
      <c r="A8" s="4" t="s">
        <v>466</v>
      </c>
      <c r="B8" s="5" t="n">
        <v>93982</v>
      </c>
    </row>
    <row r="9" spans="1:2">
      <c r="A9" s="4" t="s">
        <v>467</v>
      </c>
      <c r="B9" s="7" t="n">
        <v>1627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43</v>
      </c>
    </row>
    <row r="2" spans="1:2">
      <c r="A2" s="3" t="s">
        <v>175</v>
      </c>
    </row>
    <row r="3" spans="1:2">
      <c r="A3" s="12" t="n">
        <v>2018</v>
      </c>
      <c r="B3" s="7" t="n">
        <v>1720</v>
      </c>
    </row>
    <row r="4" spans="1:2">
      <c r="A4" s="5" t="n">
        <v>2019</v>
      </c>
      <c r="B4" s="5" t="n">
        <v>8394</v>
      </c>
    </row>
    <row r="5" spans="1:2">
      <c r="A5" s="5" t="n">
        <v>2020</v>
      </c>
      <c r="B5" s="5" t="n">
        <v>6567</v>
      </c>
    </row>
    <row r="6" spans="1:2">
      <c r="A6" s="5" t="n">
        <v>2021</v>
      </c>
      <c r="B6" s="5" t="n">
        <v>5235</v>
      </c>
    </row>
    <row r="7" spans="1:2">
      <c r="A7" s="5" t="n">
        <v>2022</v>
      </c>
      <c r="B7" s="5" t="n">
        <v>1507</v>
      </c>
    </row>
    <row r="8" spans="1:2">
      <c r="A8" s="4" t="s">
        <v>467</v>
      </c>
      <c r="B8" s="7" t="n">
        <v>234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43</v>
      </c>
    </row>
    <row r="2" spans="1:2">
      <c r="A2" s="3" t="s">
        <v>178</v>
      </c>
    </row>
    <row r="3" spans="1:2">
      <c r="A3" s="12" t="n">
        <v>2018</v>
      </c>
      <c r="B3" s="7" t="n">
        <v>1375</v>
      </c>
    </row>
    <row r="4" spans="1:2">
      <c r="A4" s="5" t="n">
        <v>2019</v>
      </c>
      <c r="B4" s="5" t="n">
        <v>20699</v>
      </c>
    </row>
    <row r="5" spans="1:2">
      <c r="A5" s="5" t="n">
        <v>2020</v>
      </c>
      <c r="B5" s="5" t="n">
        <v>42656</v>
      </c>
    </row>
    <row r="6" spans="1:2">
      <c r="A6" s="4" t="s">
        <v>467</v>
      </c>
      <c r="B6" s="7" t="n">
        <v>647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43</v>
      </c>
    </row>
    <row r="2" spans="1:2">
      <c r="A2" s="3" t="s">
        <v>178</v>
      </c>
    </row>
    <row r="3" spans="1:2">
      <c r="A3" s="12" t="n">
        <v>2018</v>
      </c>
      <c r="B3" s="7" t="n">
        <v>7246</v>
      </c>
    </row>
    <row r="4" spans="1:2">
      <c r="A4" s="5" t="n">
        <v>2019</v>
      </c>
      <c r="B4" s="5" t="n">
        <v>22888</v>
      </c>
    </row>
    <row r="5" spans="1:2">
      <c r="A5" s="5" t="n">
        <v>2020</v>
      </c>
      <c r="B5" s="5" t="n">
        <v>18948</v>
      </c>
    </row>
    <row r="6" spans="1:2">
      <c r="A6" s="5" t="n">
        <v>2021</v>
      </c>
      <c r="B6" s="5" t="n">
        <v>8861</v>
      </c>
    </row>
    <row r="7" spans="1:2">
      <c r="A7" s="4" t="s">
        <v>467</v>
      </c>
      <c r="B7" s="7" t="n">
        <v>579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645</v>
      </c>
      <c r="B1" s="2" t="s">
        <v>646</v>
      </c>
      <c r="C1" s="2" t="s">
        <v>647</v>
      </c>
      <c r="D1" s="2" t="s">
        <v>648</v>
      </c>
      <c r="E1" s="2" t="s">
        <v>649</v>
      </c>
      <c r="F1" s="2" t="s">
        <v>650</v>
      </c>
    </row>
    <row r="2" spans="1:6">
      <c r="A2" s="4" t="s">
        <v>651</v>
      </c>
    </row>
    <row r="3" spans="1:6">
      <c r="A3" s="3" t="s">
        <v>652</v>
      </c>
    </row>
    <row r="4" spans="1:6">
      <c r="A4" s="4" t="s">
        <v>653</v>
      </c>
      <c r="D4" s="5" t="n">
        <v>1</v>
      </c>
    </row>
    <row r="5" spans="1:6">
      <c r="A5" s="4" t="s">
        <v>654</v>
      </c>
      <c r="B5" s="5" t="n">
        <v>1</v>
      </c>
    </row>
    <row r="6" spans="1:6">
      <c r="A6" s="4" t="s">
        <v>655</v>
      </c>
    </row>
    <row r="7" spans="1:6">
      <c r="A7" s="3" t="s">
        <v>652</v>
      </c>
    </row>
    <row r="8" spans="1:6">
      <c r="A8" s="4" t="s">
        <v>653</v>
      </c>
      <c r="F8" s="5" t="n">
        <v>8</v>
      </c>
    </row>
    <row r="9" spans="1:6">
      <c r="A9" s="4" t="s">
        <v>656</v>
      </c>
    </row>
    <row r="10" spans="1:6">
      <c r="A10" s="3" t="s">
        <v>652</v>
      </c>
    </row>
    <row r="11" spans="1:6">
      <c r="A11" s="4" t="s">
        <v>653</v>
      </c>
      <c r="F11" s="5" t="n">
        <v>3</v>
      </c>
    </row>
    <row r="12" spans="1:6">
      <c r="A12" s="4" t="s">
        <v>657</v>
      </c>
    </row>
    <row r="13" spans="1:6">
      <c r="A13" s="3" t="s">
        <v>652</v>
      </c>
    </row>
    <row r="14" spans="1:6">
      <c r="A14" s="4" t="s">
        <v>653</v>
      </c>
      <c r="E14" s="5" t="n">
        <v>4</v>
      </c>
    </row>
    <row r="15" spans="1:6">
      <c r="A15" s="4" t="s">
        <v>658</v>
      </c>
    </row>
    <row r="16" spans="1:6">
      <c r="A16" s="3" t="s">
        <v>652</v>
      </c>
    </row>
    <row r="17" spans="1:6">
      <c r="A17" s="4" t="s">
        <v>653</v>
      </c>
      <c r="C17"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7:01Z</dcterms:created>
  <dcterms:modified xmlns:dcterms="http://purl.org/dc/terms/" xmlns:xsi="http://www.w3.org/2001/XMLSchema-instance" xsi:type="dcterms:W3CDTF">2018-11-02T16:07:01Z</dcterms:modified>
</cp:coreProperties>
</file>